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onvertible Pre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icense Agreements" sheetId="12" state="visible" r:id="rId12"/>
    <sheet xmlns:r="http://schemas.openxmlformats.org/officeDocument/2006/relationships" name="Commitments and Contingencies" sheetId="13" state="visible" r:id="rId13"/>
    <sheet xmlns:r="http://schemas.openxmlformats.org/officeDocument/2006/relationships" name="Convertible Preferred Stock" sheetId="14" state="visible" r:id="rId14"/>
    <sheet xmlns:r="http://schemas.openxmlformats.org/officeDocument/2006/relationships" name="Common Stock"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Balance Sheet Components (Table" sheetId="21" state="visible" r:id="rId21"/>
    <sheet xmlns:r="http://schemas.openxmlformats.org/officeDocument/2006/relationships" name="Commitment and Contingencies (T" sheetId="22" state="visible" r:id="rId22"/>
    <sheet xmlns:r="http://schemas.openxmlformats.org/officeDocument/2006/relationships" name="Convertible Preferred Stock (Ta" sheetId="23" state="visible" r:id="rId23"/>
    <sheet xmlns:r="http://schemas.openxmlformats.org/officeDocument/2006/relationships" name="Common Stock (Tables)" sheetId="24" state="visible" r:id="rId24"/>
    <sheet xmlns:r="http://schemas.openxmlformats.org/officeDocument/2006/relationships" name="Stock-Based Compensation (Table" sheetId="25" state="visible" r:id="rId25"/>
    <sheet xmlns:r="http://schemas.openxmlformats.org/officeDocument/2006/relationships" name="Income Taxes (Tables)" sheetId="26" state="visible" r:id="rId26"/>
    <sheet xmlns:r="http://schemas.openxmlformats.org/officeDocument/2006/relationships" name="Net Loss Per Share (Tables)" sheetId="27" state="visible" r:id="rId27"/>
    <sheet xmlns:r="http://schemas.openxmlformats.org/officeDocument/2006/relationships" name="Organization and Description _2" sheetId="28" state="visible" r:id="rId28"/>
    <sheet xmlns:r="http://schemas.openxmlformats.org/officeDocument/2006/relationships" name="Summary of Significant Accoun_3" sheetId="29" state="visible" r:id="rId29"/>
    <sheet xmlns:r="http://schemas.openxmlformats.org/officeDocument/2006/relationships" name="Fair Value Measurements - Summa" sheetId="30" state="visible" r:id="rId30"/>
    <sheet xmlns:r="http://schemas.openxmlformats.org/officeDocument/2006/relationships" name="Fair Value Measurements - Addit"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 xmlns:r="http://schemas.openxmlformats.org/officeDocument/2006/relationships" name="Balance Sheet Components - Summ" sheetId="34" state="visible" r:id="rId34"/>
    <sheet xmlns:r="http://schemas.openxmlformats.org/officeDocument/2006/relationships" name="Balance Sheet Components - Addi" sheetId="35" state="visible" r:id="rId35"/>
    <sheet xmlns:r="http://schemas.openxmlformats.org/officeDocument/2006/relationships" name="Balance Sheet Components - Su_2" sheetId="36" state="visible" r:id="rId36"/>
    <sheet xmlns:r="http://schemas.openxmlformats.org/officeDocument/2006/relationships" name="License Agreements (Details)" sheetId="37" state="visible" r:id="rId37"/>
    <sheet xmlns:r="http://schemas.openxmlformats.org/officeDocument/2006/relationships" name="Commitments and Contingencies -" sheetId="38" state="visible" r:id="rId38"/>
    <sheet xmlns:r="http://schemas.openxmlformats.org/officeDocument/2006/relationships" name="Commitments and Contingencies_2" sheetId="39" state="visible" r:id="rId39"/>
    <sheet xmlns:r="http://schemas.openxmlformats.org/officeDocument/2006/relationships" name="Convertible Preferred Stock - A" sheetId="40" state="visible" r:id="rId40"/>
    <sheet xmlns:r="http://schemas.openxmlformats.org/officeDocument/2006/relationships" name="Convertible Preferred Stock - S" sheetId="41" state="visible" r:id="rId41"/>
    <sheet xmlns:r="http://schemas.openxmlformats.org/officeDocument/2006/relationships" name="Common Stock - Additional Infor" sheetId="42" state="visible" r:id="rId42"/>
    <sheet xmlns:r="http://schemas.openxmlformats.org/officeDocument/2006/relationships" name="Common Stock - Schedule of Comm" sheetId="43" state="visible" r:id="rId43"/>
    <sheet xmlns:r="http://schemas.openxmlformats.org/officeDocument/2006/relationships" name="Stock-Based Compensation - Addi"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u_3" sheetId="47" state="visible" r:id="rId47"/>
    <sheet xmlns:r="http://schemas.openxmlformats.org/officeDocument/2006/relationships" name="Income Taxes - Narrative (Detai" sheetId="48" state="visible" r:id="rId48"/>
    <sheet xmlns:r="http://schemas.openxmlformats.org/officeDocument/2006/relationships" name="Income Taxes - Schedule of Effe" sheetId="49" state="visible" r:id="rId49"/>
    <sheet xmlns:r="http://schemas.openxmlformats.org/officeDocument/2006/relationships" name="Income Taxes - Schedule of Unre" sheetId="50" state="visible" r:id="rId50"/>
    <sheet xmlns:r="http://schemas.openxmlformats.org/officeDocument/2006/relationships" name="Income Taxes - Schedule of Defe" sheetId="51" state="visible" r:id="rId51"/>
    <sheet xmlns:r="http://schemas.openxmlformats.org/officeDocument/2006/relationships" name="Income Taxes - Summary of Net O" sheetId="52" state="visible" r:id="rId52"/>
    <sheet xmlns:r="http://schemas.openxmlformats.org/officeDocument/2006/relationships" name="Net Loss Per Share - Schedule o"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1</t>
        </is>
      </c>
      <c r="C2" s="2" t="inlineStr">
        <is>
          <t>Mar. 17,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Current Fiscal Year End Date</t>
        </is>
      </c>
      <c r="B9" s="4" t="inlineStr">
        <is>
          <t>--12-31</t>
        </is>
      </c>
    </row>
    <row r="10">
      <c r="A10" s="4" t="inlineStr">
        <is>
          <t>Trading Symbol</t>
        </is>
      </c>
      <c r="B10" s="4" t="inlineStr">
        <is>
          <t>TNYA</t>
        </is>
      </c>
    </row>
    <row r="11">
      <c r="A11" s="4" t="inlineStr">
        <is>
          <t>Entity Registrant Name</t>
        </is>
      </c>
      <c r="B11" s="4" t="inlineStr">
        <is>
          <t>TENAYA THERAPEUTICS, INC.</t>
        </is>
      </c>
    </row>
    <row r="12">
      <c r="A12" s="4" t="inlineStr">
        <is>
          <t>Entity Central Index Key</t>
        </is>
      </c>
      <c r="B12" s="4" t="inlineStr">
        <is>
          <t>0001858848</t>
        </is>
      </c>
    </row>
    <row r="13">
      <c r="A13" s="4" t="inlineStr">
        <is>
          <t>Entity File Number</t>
        </is>
      </c>
      <c r="B13" s="4" t="inlineStr">
        <is>
          <t>001-40656</t>
        </is>
      </c>
    </row>
    <row r="14">
      <c r="A14" s="4" t="inlineStr">
        <is>
          <t>Entity Incorporation, State or Country Code</t>
        </is>
      </c>
      <c r="B14" s="4" t="inlineStr">
        <is>
          <t>DE</t>
        </is>
      </c>
    </row>
    <row r="15">
      <c r="A15" s="4" t="inlineStr">
        <is>
          <t>Document Annual Report</t>
        </is>
      </c>
      <c r="B15" s="4" t="inlineStr">
        <is>
          <t>true</t>
        </is>
      </c>
    </row>
    <row r="16">
      <c r="A16" s="4" t="inlineStr">
        <is>
          <t>Document Transition Report</t>
        </is>
      </c>
      <c r="B16" s="4" t="inlineStr">
        <is>
          <t>false</t>
        </is>
      </c>
    </row>
    <row r="17">
      <c r="A17" s="4" t="inlineStr">
        <is>
          <t>Entity Tax Identification Number</t>
        </is>
      </c>
      <c r="B17" s="4" t="inlineStr">
        <is>
          <t>81-3789973</t>
        </is>
      </c>
    </row>
    <row r="18">
      <c r="A18" s="4" t="inlineStr">
        <is>
          <t>Entity Address, Address Line One</t>
        </is>
      </c>
      <c r="B18" s="4" t="inlineStr">
        <is>
          <t>171 Oyster Point Boulevard</t>
        </is>
      </c>
    </row>
    <row r="19">
      <c r="A19" s="4" t="inlineStr">
        <is>
          <t>Entity Address, Address Line Two</t>
        </is>
      </c>
      <c r="B19" s="4" t="inlineStr">
        <is>
          <t>5th Floor</t>
        </is>
      </c>
    </row>
    <row r="20">
      <c r="A20" s="4" t="inlineStr">
        <is>
          <t>Entity Address, City or Town</t>
        </is>
      </c>
      <c r="B20" s="4" t="inlineStr">
        <is>
          <t>South San Francisco</t>
        </is>
      </c>
    </row>
    <row r="21">
      <c r="A21" s="4" t="inlineStr">
        <is>
          <t>Entity Address, State or Province</t>
        </is>
      </c>
      <c r="B21" s="4" t="inlineStr">
        <is>
          <t>CA</t>
        </is>
      </c>
    </row>
    <row r="22">
      <c r="A22" s="4" t="inlineStr">
        <is>
          <t>Entity Address, Postal Zip Code</t>
        </is>
      </c>
      <c r="B22" s="4" t="inlineStr">
        <is>
          <t>94080</t>
        </is>
      </c>
    </row>
    <row r="23">
      <c r="A23" s="4" t="inlineStr">
        <is>
          <t>City Area Code</t>
        </is>
      </c>
      <c r="B23" s="4" t="inlineStr">
        <is>
          <t>650</t>
        </is>
      </c>
    </row>
    <row r="24">
      <c r="A24" s="4" t="inlineStr">
        <is>
          <t>Local Phone Number</t>
        </is>
      </c>
      <c r="B24" s="4" t="inlineStr">
        <is>
          <t>825-6900</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ntity Ex Transition Period</t>
        </is>
      </c>
      <c r="B32" s="4" t="inlineStr">
        <is>
          <t>false</t>
        </is>
      </c>
    </row>
    <row r="33">
      <c r="A33" s="4" t="inlineStr">
        <is>
          <t>ICFR Auditor Attestation Flag</t>
        </is>
      </c>
      <c r="B33" s="4" t="inlineStr">
        <is>
          <t>false</t>
        </is>
      </c>
    </row>
    <row r="34">
      <c r="A34" s="4" t="inlineStr">
        <is>
          <t>Entity Shell Company</t>
        </is>
      </c>
      <c r="B34" s="4" t="inlineStr">
        <is>
          <t>false</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Entity Public Float</t>
        </is>
      </c>
      <c r="B37" s="5" t="n">
        <v>527747589</v>
      </c>
    </row>
    <row r="38">
      <c r="A38" s="4" t="inlineStr">
        <is>
          <t>Entity Common Stock, Shares Outstanding</t>
        </is>
      </c>
      <c r="C38" s="6" t="n">
        <v>41294053</v>
      </c>
    </row>
    <row r="39">
      <c r="A39" s="4" t="inlineStr">
        <is>
          <t>Documents Incorporated by Reference</t>
        </is>
      </c>
      <c r="B39" s="4" t="inlineStr">
        <is>
          <t>Portions of the definitive proxy statement for the Registrant’s 2022 Annual Meeting of Stockholders are incorporated by reference in Part III of this Form 10-K. Such definitive proxy statement will be filed with the Securities and Exchange Commission within 120 days after the end of the Registrant’s 2021 fiscal year ended December 31, 2021.</t>
        </is>
      </c>
    </row>
    <row r="40">
      <c r="A40" s="4" t="inlineStr">
        <is>
          <t>Auditor Firm ID</t>
        </is>
      </c>
      <c r="B40" s="4" t="inlineStr">
        <is>
          <t>34</t>
        </is>
      </c>
    </row>
    <row r="41">
      <c r="A41" s="4" t="inlineStr">
        <is>
          <t>Auditor Name</t>
        </is>
      </c>
      <c r="B41" s="4" t="inlineStr">
        <is>
          <t>Deloitte and Touche LLP</t>
        </is>
      </c>
    </row>
    <row r="42">
      <c r="A42" s="4" t="inlineStr">
        <is>
          <t>Auditor Location</t>
        </is>
      </c>
      <c r="B42" s="4" t="inlineStr">
        <is>
          <t>San Francisco, Califor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Note 3. Fair Value Measurements Financial assets and liabilities are recognized at fair value on a recurring basis. The following tables summarize the Company’s financial assets measured at fair value on a recurring basis by level within the fair value hierarchy: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
December 31, 2020
Valuation Amortized Unrealized Unrealized Fair Value
(In thousands)
Assets:
Cash equivalents:
Money market funds Level 1 $ 127,535 $ — $ — $ 127,535
Total financial assets $ 127,535 $ — $ — $ 127,535 Money market funds and U.S. treasuries are classified as Level 1 because they are valued using quoted market prices in active markets for identical assets. Financial instruments classified within Level 2 of the fair value hierarchy are valued based on observable inputs or can be derived from non-binding quotes from the Company’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considers the inputs and methods used in determining the fair value in order to determine the classification of securities in the fair value hierarchy. The Company believes it is more likely than not that its marketable securities in an unrealized loss position will be held until maturity or the recovery of the cost basis of the investment. To date, the Company has no t recorded any impairment charges on marketable securities related to other-than-temporary declines in market value. All available-for-sale marketable securities held as of December 31, 2021 are short-term investments with contractual maturities of less than one year . Convertible Preferred Stock Tranche Liability The Company’s convertible preferred stock tranche liability was determined based on significant inputs not observable in the market, which represents a Level 3 measurement within the fair value hierarchy. Fair value was calculated using an option pricing model that required significant unobservable inputs supported by little or no market activity. The convertible preferred stock tranche liability was considered a non-contingent forward and the standard forward pricing model was used with the following key assumptions: (a) calculation of an expected term and (b) a risk-free interest rate. The convertible preferred stock tranche liability was initially recorded in connection with the first closing of the Company’s Series B convertible stock financing in August 2019. On the second and third closings of the Company’s Series B convertible preferred stock financings in March and August 2020, the convertible preferred stock tranche liability was settled and reclassified to Series B convertible preferred stock. Accordingly, there is no convertible preferred stock tranche liability as of December 31, 2021 and 2020. The following table summarizes the significant unobservable assumptions used to value the convertible preferred stock tranche liability as of the settlement date of August 24, 2020:
August 24, 2020
Term to valuation date (in years) 0.00
Discount rate 5.0 % The following table summarizes the changes in the estimated fair value of the Company’s convertible preferred stock tranche liability measured on a recurring basis using significant Level 3 inputs:
Year Ended
(In thousands)
Beginning balance $ 786
Change in fair value upon remeasurement ( 75 )
Settlement of convertible preferred stock tranche liability on second and ( 711 )
Ending balance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 xml:space="preserve">Note 4. Balance Sheet Components Property and Equipment, Net Property and equipment, net, consists of the following:
December 31,
2021 2020
(In thousands)
Construction in progress $ 32,561 $ 7,678
Laboratory equipment 11,891 8,182
Leasehold improvements 7,241 7,237
Furniture and fixtures 534 534
Computer equipment and software 218 257
Total property and equipment $ 52,445 $ 23,888
Less: accumulated depreciation and amortization ( 9,425 ) ( 6,703 )
Total property and equipment, net $ 43,020 $ 17,185 Depreciation and amortization expense for the years ended December 31, 2021 and 2020, was $ 3.0 million and $ 2.5 million, respectively. Construction in progress primarily consists of costs directly incurred for the construction of the Company’s manufacturing and office space located in Union City, California, and capitalized machinery and equipment (see Note 6). Accrued Expenses and Other Current Liabilities Accrued expenses and other current liabilities consist of the following:
December 31,
2021 2020
(In thousands)
Accrued compensation and related expenses $ 3,667 $ 2,090
Accrued property and equipment 2,863 231
Accrued research and development expenses 2,023 391
Accrued professional services 344 328
Other current liabilities 162 121
Total accrued expenses and other current liabilities $ 9,059 $ 3,1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12 Months Ended</t>
        </is>
      </c>
    </row>
    <row r="2">
      <c r="B2" s="2" t="inlineStr">
        <is>
          <t>Dec. 31, 2021</t>
        </is>
      </c>
    </row>
    <row r="3">
      <c r="A3" s="3" t="inlineStr">
        <is>
          <t>License Agreements [Abstract]</t>
        </is>
      </c>
    </row>
    <row r="4">
      <c r="A4" s="4" t="inlineStr">
        <is>
          <t>License Agreements</t>
        </is>
      </c>
      <c r="B4" s="4" t="inlineStr">
        <is>
          <t>Note 5. License Agreements Gladstone License Agreement In October 2016, the Company entered into a license agreement with the J. David Gladstone Institute (Gladstone), pursuant to which Gladstone granted the Company a worldwide, royalty-bearing exclusive patent license and a non-exclusive technology license to develop and commercialize certain products for certain diseases (Gladstone License Agreement). Pursuant to the Gladstone License Agreement, the Company is obligated, among other things, to pay Gladstone (i) annual license maintenance fees ranging from $ 25,000 up to $ 0.1 million per year, which will be creditable against royalties paid in the following twelve month period, (ii) milestone payments up to $ 4.1 million for royalty-bearing products directed to a particular target, which are contingent upon achieving specific clinical and commercialization milestone events, and (iii) tiered low-single digit royalties on future net sales of each royalty-bearing product. Under the agreement, the Company is subject to diligence requirements to develop and commercialize at least one royalty-bearing product. The Company may pay $ 50,000 to $ 100,000 to extend the deadline for its diligence milestone obligations for up to four additional one-year terms. As of December 31, 2021, the Company has no t recognized any milestone and royalty payments under the Gladstone License Agreement. During the years ended December 31, 2021 and 2020, amounts recorded related to annual license fees payable pursuant to the Gladstone License Agreement were immaterial. University of Texas Southwestern License Agreement In January 2020, the Company entered into a license agreement with the University of Texas Southwestern (UTSW License), pursuant to which UTSW granted the Company a royalty-bearing exclusive and sublicensable patent license and a non-exclusive, non-sublicensable license for mutually agreed upon development activities. Under the UTSW License, the Company is obligated to pay UTSW (i) a non-refundable upfront license fee of $ 0.1 million, which was paid by the Company in 2020, (ii) milestone payments up to a total of $ 14.8 million in aggregate, which are contingent upon achieving specific development and commercialization milestone events, and (iii) royalties on future net sales of each royalty-bearing product ranging in the low-single digits. As of December 31, 2021, the Company has no t recognized any milestone and royalty payments under the UTSW License. Other License Agreements In addition to the agreements described above, the Company has also entered into other license agreements with various institutions and business entities, none of which are material individually or in the aggreg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Commitments and Contingencies Facility Leases In December 2016, the Company entered into a lease agreement for office and laboratory space in South San Francisco, California. The lease expires in May 2025 and the Company may renew the lease term for two additional five-year periods. Pursuant to the lease agreement, the Company received a tenant improvement allowance of $ 5.8 million in aggregate for leasehold improvements to the facility. In December 2020, the Company entered into a short-term sublease agreement for additional office and laboratory space in South San Francisco, California with a lease term that expired on November 30, 2021 . In February 2021, the Company entered into a lease agreement for manufacturing and office space located in Union City, California. The lease commenced in May 2021 and has a ten-year term with one five-year renewal option. Upon the execution of the lease agreement, the Company provided the landlord with a refundable security deposit of $ 3.3 million, which is included in other non-current assets on the balance sheets. In November 2021, the Company entered into a short-term sublease agreement for additional office and laboratory space in South San Francisco, California with a lease term that expires on June 30, 2022 . On January 1, 2021, the Company adopted ASC 842 and the following disclosures as of and for the year ended December 31, 2021 are presented under ASC 842. As of December 31, 2021, the remaining weighted-average lease term was 6.6 years and the weighted-average incremental borrowing rate used to determine the operating lease liabilities was 9.5 %. During the year ended December 31, 2021, the Company incurred $ 5.7 million of lease costs, of which $ 1.7 million is related to the Company’s short-term leases and $ 1.6 million is related to variable lease payments. During the year ended December 31, 2020, the Company incurred $ 2.4 million in rent expense. As of December 31, 2021, the undiscounted future minimum lease payments due under the Company’s non-cancelable operating leases are as follows:
Amount
(In thousands)
2022 $ 3,678
2023 3,792
2024 3,910
2025 2,445
2026 1,386
Thereafter 6,905
Total undiscounted future minimum lease payments $ 22,116
Present value adjustment for minimum lease commitments ( 6,133 )
Tenant improvement receivable ( 282 )
Total operating lease liabilities $ 15,701 As of December 31, 2020, undiscounted future minimum lease payments due under the Company's non-cancelable operating lease are as follows:
Amount
(In thousands)
2021 $ 3,752
2022 2,206
2023 2,283
2024 2,363
2025 999
Total future minimum lease payments $ 11,603 The Company has previously entered into agreements to sublease portions of the Company’s facilities in South San Francisco to two different subtenants, both of which were expired as of December 31, 2020 . Pursuant to the sublease agreements, the Company received sublease income of $ 0.4 million during the year ended December 31, 2020, which is included in other income (expense), net on the statements of operations and comprehensive loss. Asset Retirement Obligation Under the lease agreement for the manufacturing and office facility in Union City, the Company is contractually obligated to remove constructed leasehold improvements related to capitalized machinery and equipment (see Note 4) and to restore the leased space to its original condition upon termination of the lease agreement. The Company applies the proportionate method to account for the buildup of the asset retirement obligation while leasehold improvements are in progress. As of December 31, 2021, the balance of the asset retirement obligation liability was not material. The Company elected to defer the commencement of accretion of the asset retirement obligation until the underlying construction is completed, on the basis that the financial statement impact from the deferral is immaterial. Purchase Commitments The Company enters into contractual agreements with various suppliers in the normal course of its business, including vendors that provide machinery and equipment. All contracts are terminable, with varying provisions regarding termination. If a contract with a specific vendor were to be terminated, the Company would only be obligated for the products or services that the Company had received through the time of termination. Indemnification In the normal course of business, the Company enters into agreements that may include indemnification provisions. Pursuant to such agreements, the Company may indemnify, hold harmless and defend an indemnified party for losses suffered or incurred by the indemnified party. In some cases, the indemnification will continue after the termination of the agreement. The maximum potential amounts of future payments the Company could be required to make under these provisions is not determinable. In addition, the Company has entered into indemnification agreements with its directors and certain officers that may require the Company, among other things, to indemnify them against certain liabilities that may arise by reason of their status or service as directors or officers. As of December 31, 2021 and 2020, the Company does not have any material indemnification claims that were probable or reasonably possible and, consequently, has not recorded any related liabil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Note 7. Convertible Preferred Stock On August 3, 2021, immediately prior to the completion of the Company’s IPO, all outstanding shares of convertible preferred stock were converted into 26,102,278 shares of the Company’s common stock. Prior to the Company’s IPO, convertible preferred stock as of December 31, 2020, consists of the following:
December 31, 2020
Shares Shares Net Liquidation
(In thousands, except share data)
Convertible Preferred Stock
Series A 8,316,666 8,316,662 $ 43,393 $ 49,900
Series B 9,259,254 9,259,245 91,644 92,000
Series C 8,526,381 6,917,621 85,717 86,000
Total 26,102,301 24,493,528 $ 220,754 $ 227,900 The Company classified its convertible preferred stock outside of total stockholders’ deficit because, in the event of certain change of control events that are not solely within the control of the Company (including liquidation, sale or transfer of the Company), the shares would become redeemable at the option of the holders. As a result, the Company classified its convertible preferred stock as mezzanine equity on the balance sheet as the preferred stock was contingently redeemable. Series C Convertible Preferred Stock Financing In December 2020, the Company entered into a Series C preferred stock purchase agreement for the issuance of up to 8,526,381 shares of the Company’s Series C convertible preferred stock at a purchase price of $ 12.432 per share in two closings. The Company completed the initial closing in December 2020, whereby 6,917,621 shares of Series C convertible preferred stock were issued for gross proceeds of $ 86.0 million. In January 2021, the Company sold an additional 1,608,750 shares of Series C convertible preferred stock at a purchase price of $ 12.432 per share for gross proceeds of $ 2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Note 8. Common Stock The holders of common stock are entitled to one vote per share on all matters to be voted on by the stockholders of the Company and are entitled to dividends, if and when declared by the board of directors, subject to the prior rights of the preferred stockholders. Common stock issued and outstanding on the balance sheets and statements of convertible preferred stock and stockholders’ equity (deficit) includes shares related to early exercised options and restricted stock that are subject to repurchase. Common stock issued and outstanding is reduced for any repurchases of early exercised stock options and restricted stock. As of December 31, 2021 and 2020, outstanding common stock included 28,905 and 138,127 shares, respectively, related to early exercised stock options and restricted stock that are unvested and subject to repurchase. Total shares of common stock reserved for issuance, on an as-if converted basis, is as follows:
December 31,
2021 2020
Conversion of outstanding shares of convertible preferred stock — 24,493,528
Stock options issued and outstanding 2,772,154 1,160,808
Stock options available for future grant 3,594,158 412,170
Total 6,366,312 26,066,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Of Compensation Related Costs Sharebased Payments [Abstract]</t>
        </is>
      </c>
    </row>
    <row r="4">
      <c r="A4" s="4" t="inlineStr">
        <is>
          <t>Stock-Based Compensation</t>
        </is>
      </c>
      <c r="B4" s="4" t="inlineStr">
        <is>
          <t>Note 9. Stock-Based Compensation 2021 Equity Incentive Plan In July 2021, the Company adopted the 2021 Equity Incentive Plan (the “2021 Plan”), which became effective in connection with the IPO. Under the 2021 Plan, 4,000,000 shares of the Company's common stock were initially reserved for issuance of equity awards to employees, directors, and consultants, under terms and provisions established by the Board of Directors. The number of shares of common stock available for issuance under the 2021 Plan will automatically increase on the first day of January for a period of ten years , commencing on January 1, 2022, in an amount equal to the lesser of: 4,000,000 shares; 4 % of the outstanding shares of the Company’s common stock as of the last day of the immediately preceding year; or such other amount as the Company’s Board of Directors may determine. In addition, the Company’s 2016 Equity Incentive Plan (the “2016 Plan”) was terminated in connection with the IPO. Shares subject to awards granted under the 2016 Plan that are repurchased by or forfeited to the Company will be reserved for issuance under the 2021 Plan. Total shares reserved and available for grant under the 2021 Plan as of December 31, 2021, are 3,594,158 . Stock Option Activity The following table summarizes stock option activity :
Number of Weighted- Weighted- Aggregate
(Years) (In thousands)
Outstanding as of December 31, 2020 1,160,808 $ 1.74 8.40
Options granted 1,850,036 11.05
Options exercised ( 195,749 ) 1.91
Options cancelled ( 42,941 ) 3.68
Outstanding as of December 31, 2021 2,772,154 $ 7.90 8.74 $ 31,420
Exercisable as of December 31, 2021 705,577 $ 2.65 7.61 $ 11,500 The aggregate intrinsic value is the value of the Company's closing stock price on the last trading day of the year in excess of the weighted-average exercise price multiplied by the number of options outstanding or exercisable. The total intrinsic value of options exercised during the years ended December 31, 2021 and 2020, was $ 1.7 million and $ 37,000 . The weighted-average grant-date fair value of options granted during the years ended December 31, 2021 and 2020 was $ 9.50 and $ 4.98 per share. 2021 Employee Stock Purchase Plan In July 2021, the Company adopted the 2021 Employee Stock Purchase Plan (the “ESPP”), which became effective in connection with the IPO. The Company initially reserved 800,000 shares for future issuance under the ESPP. The ESPP permits participants to purchase common stock through payroll deductions of up to 15 % of their eligible compensation. The number of shares of common stock available for issuance under the ESPP will automatically increase on the first day of each fiscal year beginning with 2022 in an amount equal to the lesser of: 800,000 shares; 1 % of the outstanding shares of the Company’s common stock as of the last day of the immediately preceding year; or such other amount as the board of directors may determine. The first offering period has not commenced as of December 31, 2021 and there is no stock-based compensation related to the ESPP for the year ended December 31, 2021. Stock-Based Compensation The following table summarizes stock-based compensation recognized in the Company’s statements of operations and comprehensive loss:
Year Ended December 31,
2021 2020
(In thousands)
Research and development $ 1,179 $ 378
General and administrative 1,771 363
Total stock-based compensation $ 2,950 $ 741 As of December 31, 2021, there was approximately $ 16.7 million of unrecognized stock-based compensation, which the Company expects to recognize over a weighted-average period of 3.1 years. Stock Option Valuation The fair value of the Company’s stock option awards is estimated on the date of grant using the Black-Scholes option pricing model using the following assumptions:
Year Ended December 31,
2021 2020
Expected term (in years) 5.0 - 6.1 5.9 - 6.1
Expected volatility 95 % - 103 % 178 % - 183 %
Risk-free interest rate 0.6 % - 1.4 % 0.4 % - 1.5 %
Expected dividend yield —% —% The assumptions used to determine the fair value of options granted were as follows. Each of these inputs is subjective, involve inherent uncertainties, and generally requires significant judgment. The assumptions used to determine the fair value of the awards represent management’s best estimates. Expected Term — The Company determines the expected term, which represents the period that stock-based awards are expected to be outstanding, in accordance with the simplified method due to its limited operating history, which is presumed to be the mid-point between the contractual term and the vesting period. Expected Volatility — As there is limited trading history for the Company’s common stock, the Company determines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Risk-Free Interest Rate — The Company bases the risk-free interest rate on U.S. Treasury zero coupon issues in effect at the time of grant for periods corresponding with the expected term assumption. Expected Dividend — The expected dividend yield is assumed to be zero as the Company has never paid and has no plans to pay any dividends on its common stock. Restricted Stock During the year ended December 31, 2021, the restricted stock activities were due to shares of restricted common stock issued pursuant to the permitted early exercise of stock options and vesting of immaterial shares of RSAs granted in 2016. As of December 31, 2021, 28,905 shares of restricted stocks pursuant to the early exercise of stock options were outstanding and all RSAs had been fully vested. Employee Recourse Notes In 2017 and 2018, the Company entered into full recourse notes with certain employees, including one of its officers, upon the exercise of stock options that are treated as substantive exercises for accounting purposes. The Company has the right to repurchase unvested shares up to 90 days after employment is terminated. As of December 31, 2021, the principal and accrued interest amount of the notes have been fully repaid. The notes are presented in the statements of convertible preferred stock and stockholders’ equity (defici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Income Taxes No provision for or benefit from income taxes was recorded during the years ended December 31, 2021 and 2020. The Company has established a full valuation allowance against its net deferred tax assets due to the uncertainty regarding the realization of such assets. All losses to date have been incurred in the United States. Deferred income taxes reflect the net tax effects of (a) temporary differences between the carrying amounts of assets and liabilities for financial reporting purposes and the amounts used for income tax purposes, and (b) operating losses and tax credit carryforwards. Effective Tax Rate Reconciliation The effective tax rate of the Company’s provision for income taxes differs from the federal statutory rate and the effective tax rate reconciliation is as follows:
December 31,
2021 2020
U.S. federal taxes at statutory rate 21.0 % 21.0 %
State taxes (net of federal benefit) 0.6 8.1
Credits 3.1 3.6
Stock-based compensation ( 0.3 ) ( 0.3 )
Section 382 limitation on tax attribute carryforwards — ( 9.0 )
Change in valuation allowance ( 23.3 ) ( 23.1 )
Other ( 1.1 ) ( 0.3 )
Total —% —% A reconciliation of the beginning and ending amount of unrecognized tax benefits is as follows:
December 31,
2021 2020
(In thousands)
Balance at beginning of year $ 571 $ 744
Additions based on tax positions related to current year 901 293
Additions based on tax positions related to prior years — —
Reductions for tax positions related to prior years ( 2 ) ( 466 )
Balance at end of year $ 1,470 $ 571 The Company does not expect that its uncertain tax positions will materially change in the next twelve months. The reversal of the uncertain tax benefits would not impact the Company’s effective tax rate as the Company continues to maintain a full valuation allowance against its deferred tax assets. The Company files tax returns in U.S. federal and state jurisdictions with varying statutes of limitations. Due to net operating loss and credit carryforwards, all of the tax years since inception through the 2021 tax year remain subject to examination by the U.S. federal and state authorities. The Company is currently not subject to any income tax audits by federal or state taxing authorities. Deferred Income Taxes The tax effects of significant items comprising the Company’s deferred income taxes are as follows :
December 31,
2021 2020
(In thousands)
Deferred tax assets:
Net operating losses $ 34,746 $ 20,917
Tax credits 4,443 1,346
Lease liability 3,362 —
Accrued expenses and other 727 1,825
Stock-based compensation 309 79
Property and equipment 152 120
Total deferred tax assets 43,739 24,287
Valuation allowance ( 41,281 ) ( 24,287 )
Deferred tax assets, net of valuation allowance 2,458 —
Deferred tax liabilities:
Right-of-use asset ( 2,458 ) —
Net deferred tax assets $ — $ — The tax benefit of net operating losses, temporary differences and credit carryforwards are recorded as an asset to the extent that the Company assesses that realization is more likely than not. Realization of the future tax benefits is dependent on the Company’s ability to generate sufficient taxable income within the carryforward period. As a result of the Company’s recent history of operating losses, the Company believes that recognition of deferred tax assets arising from the above-mentioned future tax benefits is currently not likely to be realized and, accordingly, has provided a full valuation allowance. The valuation allowance increased by $ 17.0 million and $ 8.9 million during the years ended December 31, 2021 and 2020. The increase in valuation allowances during the year ended December 31, 2021, was primarily due to the increase in deferred tax assets from 2021 federal net operating losses. The valuation allowances would have been larger for the year ended December 31, 2020, if not for the reduction in net operating loss and tax credit carryforwards limited under Section 382. The impact of the Section 382 limitation resulted in the reduction of deferred tax assets for federal research credits and state net operating loss carryforwards, with an offsetting reduction of the valuation allowance. Net Operating Loss and Tax Credit Carryforwards As of December 31, 2021, the Company’s net operating loss and tax carryforwards are summarized as follows:
Amount Expiration in years
Net operating losses, federal (post-December 31, 2017) $ 140,666 Do Not Expire
Net operating losses, federal (pre-January 1, 2018) $ 3,093 Begins to Expire 2036
Net operating losses, state $ 62,817 Begins to Expire 2036
Tax credits, federal $ 3,433 Begins to Expire 2036
Tax credits, state $ 3,258 Do Not Expire Under Section 382 of the Internal Revenue Code of 1986, as amended, the ability to utilize net operating loss carryforwards or other tax attributes, such as research tax credits, in any taxable year may be limited if the Company has experienced an “ownership change”. This annual limitation may result in the expiration of net operating losses and credits before utilization. As of December 31, 2021, a study was updated and we concluded that there were no ownership changes during 2021. As previously disclosed, the Company experienced an ownership change in 2020. As a result, in 2020, the Company removed $ 3.1 million of deferred tax assets related to net operating loss carryforwards and research tax credit carryforwards due to Section 382 limitations. The Company’s ability to use its remaining net operating loss carryforwards may be further limited if the Company experiences a Section 382 ownership change as a result of future changes in its stock ownership. The Company recognizes interest and penalties related to taxes and uncertain tax positions as a component of income tax expense. During the years ended December 31, 2021 and 2020, no interest and penalties were accrued by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11. Net Loss Per Share The following potentially dilutive securities were not included in the calculation of diluted net loss per share for the periods presented because the effect would have been anti-dilutive:
December 31,
2021 2020
Convertible preferred stock — 24,493,528
Outstanding stock options 2,772,154 1,160,808
Restricted stock subject to future vesting 28,905 138,127
Total 2,801,059 25,792,4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t>
        </is>
      </c>
    </row>
    <row r="5">
      <c r="A5" s="4" t="inlineStr">
        <is>
          <t>Use of Estimates</t>
        </is>
      </c>
      <c r="B5" s="4" t="inlineStr">
        <is>
          <t>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t>
        </is>
      </c>
    </row>
    <row r="6">
      <c r="A6" s="4" t="inlineStr">
        <is>
          <t>Fair Value Measurements</t>
        </is>
      </c>
      <c r="B6"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three-level fair value hierarchy that requires an entity to maximize the use of observable inputs, where available, and minimize the use of unobservable inputs when measuring fair value. The three-level hierarchy of inputs is as follows: Level 1 —Observable inputs such as unadjusted quoted prices in active markets for identical assets or liabilities as of the measurement date; Level 2 —Inputs (other than quoted prices included within Level 1) that are directly observable for the asset or liability or indirectly observable for similar assets or liabilities; and Level 3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t>
        </is>
      </c>
    </row>
    <row r="7">
      <c r="A7" s="4" t="inlineStr">
        <is>
          <t>Concentration of Credit Risk</t>
        </is>
      </c>
      <c r="B7" s="4" t="inlineStr">
        <is>
          <t>Concentrations of Credit Risk Financial instruments that potentially subject the Company to concentration of risk consist principally of cash, cash equivalents and marketable securities. The Company maintains bank deposits in federally insured financial institutions, and these deposits may exceed federally insured limits .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t>
        </is>
      </c>
    </row>
    <row r="8">
      <c r="A8" s="4" t="inlineStr">
        <is>
          <t>Segment Information and Geographical Information</t>
        </is>
      </c>
      <c r="B8" s="4" t="inlineStr">
        <is>
          <t>Segment Information and Geographical Information The Company has one operating segment and one reportable segment, which is the business of developing treatments that address heart failure. The Company’s chief operating decision maker, its Chief Executive Officer, reviews financial information on an aggregate basis for the purpose of allocating resources and evaluating financial performance. All of the Company’s assets are located in the United States.</t>
        </is>
      </c>
    </row>
    <row r="9">
      <c r="A9" s="4" t="inlineStr">
        <is>
          <t>Cash and Cash Equivalents</t>
        </is>
      </c>
      <c r="B9" s="4" t="inlineStr">
        <is>
          <t>Cash and Cash Equivalents The Company considers all highly liquid investments purchased with an original maturity of three months or less on the date of purchase to be cash equivalents. Cash equivalents primarily consist of money market funds that are stated at fair value.</t>
        </is>
      </c>
    </row>
    <row r="10">
      <c r="A10" s="4" t="inlineStr">
        <is>
          <t>Restricted Cash</t>
        </is>
      </c>
      <c r="B10" s="4" t="inlineStr">
        <is>
          <t>Restricted Cash The Company had restricted cash of $ 0.5 million for both years ended December 31, 2021 and 2020. The restricted cash represents security deposits for the Company’s operating leases in South San Francisco, California. The security deposits are in the form of a letter of credit secured by restricted cash.</t>
        </is>
      </c>
    </row>
    <row r="11">
      <c r="A11" s="4" t="inlineStr">
        <is>
          <t>Marketable Securities</t>
        </is>
      </c>
      <c r="B11" s="4" t="inlineStr">
        <is>
          <t>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t>
        </is>
      </c>
    </row>
    <row r="12">
      <c r="A12" s="4" t="inlineStr">
        <is>
          <t>Property and Equipment, Net</t>
        </is>
      </c>
      <c r="B12" s="4" t="inlineStr">
        <is>
          <t>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t>
        </is>
      </c>
    </row>
    <row r="13">
      <c r="A13" s="4" t="inlineStr">
        <is>
          <t>Impairment for Long-Lived Assets</t>
        </is>
      </c>
      <c r="B13" s="4" t="inlineStr">
        <is>
          <t>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Impairment of long-lived assets were not material for any of the periods presented.</t>
        </is>
      </c>
    </row>
    <row r="14">
      <c r="A14" s="4" t="inlineStr">
        <is>
          <t>Convertible Preferred Stock Tranche Liability</t>
        </is>
      </c>
      <c r="B14" s="4" t="inlineStr">
        <is>
          <t>Convertible Preferred Stock Tranche Liability The obligation to issue additional shares of the Company’s Series B convertible preferred stock at a fixed price on future dates was determined to be a freestanding financial instrument that was accounted for as a liability. On issuance, the Company recorded the convertible preferred stock tranche liability on the balance sheet at its estimated fair value. The liability is subject to remeasurement at each balance sheet date, with changes in fair value recognized as a gain or loss on remeasurement as a component of other income (expense), net in the statements of operations and comprehensive loss until settlement or extinguishment. The convertible preferred stock tranche liability was settled upon the second and third closings of the Company’s Series B convertible preferred stock in March and August 2020, respectively.</t>
        </is>
      </c>
    </row>
    <row r="15">
      <c r="A15" s="4" t="inlineStr">
        <is>
          <t>Leases</t>
        </is>
      </c>
      <c r="B15" s="4" t="inlineStr">
        <is>
          <t>Leases The Company adopted Accounting Standards Codification (ASC) Topic 842, Leases (ASC 842) on January 1, 2021, as discussed below in the section titled “Recently Adopted Accounting Standards”. Under ASC 842,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t>
        </is>
      </c>
    </row>
    <row r="16">
      <c r="A16" s="4" t="inlineStr">
        <is>
          <t>Asset Retirement Obligation</t>
        </is>
      </c>
      <c r="B16" s="4" t="inlineStr">
        <is>
          <t>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t>
        </is>
      </c>
    </row>
    <row r="17">
      <c r="A17" s="4" t="inlineStr">
        <is>
          <t>Research and Development Expense</t>
        </is>
      </c>
      <c r="B17" s="4" t="inlineStr">
        <is>
          <t>Research and Development Expenses Research and development (R&amp;D) costs are expensed as incurred. Research and development expenses include, among others, consulting fees, salaries, benefits, travel, stock-based compensation, laboratory supplies and other non-capital equipment utilized for in-house research, allocated facilities and overhead costs, amounts owed under licensing agreements, amounts paid to contract research organizations (CRO)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Amounts recorded for unbilled services often represent estimates, which are typically based on contracted amounts for the proportion of work performed and determined through analysis with internal personnel and external service providers as to the progress or stage of completion of the associated services. The Company makes judgments and estimates in determining the accrued and other current liabilities balance. If the actual timing of the performance of services or the level of effort varies from the estimate, the Company adjusts accrued expenses or prepaid expenses accordingly, which impact research and development expenses. The Company has not experienced any material differences between accrued costs and actual costs incurred. Changes in these estimates that result in material changes to the Company’s accrued costs could materially affect the Company’s results of operation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t>
        </is>
      </c>
    </row>
    <row r="18">
      <c r="A18" s="4" t="inlineStr">
        <is>
          <t>Stock-Based Compensation</t>
        </is>
      </c>
      <c r="B18" s="4" t="inlineStr">
        <is>
          <t>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The assumptions used to determine the fair value of options granted were as follows. Each of these inputs is subjective and generally requires significant judgement. Fair Value of Common Stock — Prior to the Company's IPO, there was no public market for its common stock. As such, the estimated fair value of its common stock and underlying stock options was determined at each grant date by the Company's board of directors, with input from management, based on the information known to the Company on the grant date and upon a review of any recent events and their potential impact on the estimated per share fair value of its common stock. As part of these fair value determinations, the Company's board of directors obtained and considered valuation reports prepared by a third-party valuation firm in accordance with the guidance outlined in the American Institute of Certified Public Accountants' Accounting &amp; Valuation Guide, Valuation of Privately-Held-Company Equity Securities Issued as Compensation . For grants subsequent to the Company's IPO, the grant date fair value of common stock was determined by using the closing price per share of common stock as reported on the Nasdaq Global Select Market. Expected Term — The Company determines the expected term, which represents the period that stock-based awards are expected to be outstanding, in accordance with the simplified method due to its limited operating history, which is presumed to be the mid-point between the contractual term and the vesting period. Expected Volatility — As there is limited trading history for the Company’s common stock, the Company determines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Risk-Free Interest Rate — The Company bases the risk-free interest rate on U.S. Treasury zero coupon issues in effect at the time of grant for periods corresponding with the expected term assumption. Expected Dividend — The expected dividend yield is assumed to be zero as the Company has never paid and has no plans to pay any dividends on its common stock.</t>
        </is>
      </c>
    </row>
    <row r="19">
      <c r="A19" s="4" t="inlineStr">
        <is>
          <t>Income Taxes</t>
        </is>
      </c>
      <c r="B19" s="4" t="inlineStr">
        <is>
          <t xml:space="preserve">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t>
        </is>
      </c>
    </row>
    <row r="20">
      <c r="A20" s="4" t="inlineStr">
        <is>
          <t>Net Loss Per Share</t>
        </is>
      </c>
      <c r="B20" s="4" t="inlineStr">
        <is>
          <t>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t>
        </is>
      </c>
    </row>
    <row r="21">
      <c r="A21" s="4" t="inlineStr">
        <is>
          <t>Emerging Growth Company Status</t>
        </is>
      </c>
      <c r="B21" s="4" t="inlineStr">
        <is>
          <t>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22">
      <c r="A22" s="4" t="inlineStr">
        <is>
          <t>Recently Adopted Accounting Standards and Recently Issued Accounting Pronouncements Not Yet Adopted</t>
        </is>
      </c>
      <c r="B22" s="4" t="inlineStr">
        <is>
          <t xml:space="preserve">Recently Adopted Accounting Standards On January 1, 2021 ,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an operating right-of-use asset of $ 4.6 million, operating lease liabilities of $ 9.1 million and derecognized deferred rent and other lease liabilities of $ 4.5 million. Results for the year ended December 31, 2021, are presented under ASC 842. Prior period amounts before January 1, 2021, have not been adjusted and continue to be reported in accordance with the Company’s historical accounting under previous lease guidance, ASC 840: Leases (Topic 840). Recently Issued Accounting Pronouncements Not Yet Adopted In June 2016, the FASB issued ASU No. 2016-13, Financial Instruments—Credit Losses (Topic 326): Measurement of Credit Losses on Financial Instruments (ASU 2016-13), which replaces the existing incurred loss impairment model with an expected credit loss model. This standard will require companies to recognize an allowance for credit losses on available-for-sale debt securities rather than the current approach of recording a reduction to the carrying value of the asset. As an emerging growth company, ASU 2016-13 is effective for the Company beginning January 1, 2023. The Company is evaluating the impact of this standard on its financial statements. In December 2019, the FASB issued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is effective for the Company beginning January 1, 2022. The Company does not expect the adoption of this standard to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is effective for the Company beginning January 1, 2022. The Company does not expect the adoption of this standard to have a material impact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1</t>
        </is>
      </c>
      <c r="C1" s="2" t="inlineStr">
        <is>
          <t>Dec. 31, 2020</t>
        </is>
      </c>
    </row>
    <row r="2">
      <c r="A2" s="3" t="inlineStr">
        <is>
          <t>Current assets:</t>
        </is>
      </c>
    </row>
    <row r="3">
      <c r="A3" s="4" t="inlineStr">
        <is>
          <t>Cash and cash equivalents</t>
        </is>
      </c>
      <c r="B3" s="5" t="n">
        <v>38129</v>
      </c>
      <c r="C3" s="5" t="n">
        <v>128535</v>
      </c>
    </row>
    <row r="4">
      <c r="A4" s="4" t="inlineStr">
        <is>
          <t>Investments in marketable securities</t>
        </is>
      </c>
      <c r="B4" s="6" t="n">
        <v>213171</v>
      </c>
    </row>
    <row r="5">
      <c r="A5" s="4" t="inlineStr">
        <is>
          <t>Prepaid expenses and other current assets</t>
        </is>
      </c>
      <c r="B5" s="6" t="n">
        <v>4058</v>
      </c>
      <c r="C5" s="6" t="n">
        <v>1429</v>
      </c>
    </row>
    <row r="6">
      <c r="A6" s="4" t="inlineStr">
        <is>
          <t>Total current assets</t>
        </is>
      </c>
      <c r="B6" s="6" t="n">
        <v>255358</v>
      </c>
      <c r="C6" s="6" t="n">
        <v>129964</v>
      </c>
    </row>
    <row r="7">
      <c r="A7" s="4" t="inlineStr">
        <is>
          <t>Property and equipment, net</t>
        </is>
      </c>
      <c r="B7" s="6" t="n">
        <v>43020</v>
      </c>
      <c r="C7" s="6" t="n">
        <v>17185</v>
      </c>
    </row>
    <row r="8">
      <c r="A8" s="4" t="inlineStr">
        <is>
          <t>Operating lease right-of-use assets</t>
        </is>
      </c>
      <c r="B8" s="6" t="n">
        <v>11685</v>
      </c>
    </row>
    <row r="9">
      <c r="A9" s="4" t="inlineStr">
        <is>
          <t>Restricted cash, non-current</t>
        </is>
      </c>
      <c r="B9" s="6" t="n">
        <v>547</v>
      </c>
      <c r="C9" s="6" t="n">
        <v>547</v>
      </c>
    </row>
    <row r="10">
      <c r="A10" s="4" t="inlineStr">
        <is>
          <t>Other non-current assets</t>
        </is>
      </c>
      <c r="B10" s="6" t="n">
        <v>3579</v>
      </c>
      <c r="C10" s="6" t="n">
        <v>465</v>
      </c>
    </row>
    <row r="11">
      <c r="A11" s="4" t="inlineStr">
        <is>
          <t>Total assets</t>
        </is>
      </c>
      <c r="B11" s="6" t="n">
        <v>314189</v>
      </c>
      <c r="C11" s="6" t="n">
        <v>148161</v>
      </c>
    </row>
    <row r="12">
      <c r="A12" s="3" t="inlineStr">
        <is>
          <t>Current liabilities:</t>
        </is>
      </c>
    </row>
    <row r="13">
      <c r="A13" s="4" t="inlineStr">
        <is>
          <t>Accounts payable</t>
        </is>
      </c>
      <c r="B13" s="6" t="n">
        <v>10721</v>
      </c>
      <c r="C13" s="6" t="n">
        <v>1017</v>
      </c>
    </row>
    <row r="14">
      <c r="A14" s="4" t="inlineStr">
        <is>
          <t>Accrued expenses and other current liabilities</t>
        </is>
      </c>
      <c r="B14" s="6" t="n">
        <v>9059</v>
      </c>
      <c r="C14" s="6" t="n">
        <v>3161</v>
      </c>
    </row>
    <row r="15">
      <c r="A15" s="4" t="inlineStr">
        <is>
          <t>Deferred rent and other lease liabilities, current</t>
        </is>
      </c>
      <c r="C15" s="6" t="n">
        <v>863</v>
      </c>
    </row>
    <row r="16">
      <c r="A16" s="4" t="inlineStr">
        <is>
          <t>Operating lease liabilities, current</t>
        </is>
      </c>
      <c r="B16" s="6" t="n">
        <v>1994</v>
      </c>
    </row>
    <row r="17">
      <c r="A17" s="4" t="inlineStr">
        <is>
          <t>Total current liabilities</t>
        </is>
      </c>
      <c r="B17" s="6" t="n">
        <v>21774</v>
      </c>
      <c r="C17" s="6" t="n">
        <v>5041</v>
      </c>
    </row>
    <row r="18">
      <c r="A18" s="4" t="inlineStr">
        <is>
          <t>Deferred rent and other lease liabilities, non-current</t>
        </is>
      </c>
      <c r="C18" s="6" t="n">
        <v>3662</v>
      </c>
    </row>
    <row r="19">
      <c r="A19" s="4" t="inlineStr">
        <is>
          <t>Operating lease liabilities, non-current</t>
        </is>
      </c>
      <c r="B19" s="6" t="n">
        <v>13707</v>
      </c>
    </row>
    <row r="20">
      <c r="A20" s="4" t="inlineStr">
        <is>
          <t>Other non-current liabilities</t>
        </is>
      </c>
      <c r="B20" s="6" t="n">
        <v>182</v>
      </c>
      <c r="C20" s="6" t="n">
        <v>19</v>
      </c>
    </row>
    <row r="21">
      <c r="A21" s="4" t="inlineStr">
        <is>
          <t>Total liabilities</t>
        </is>
      </c>
      <c r="B21" s="6" t="n">
        <v>35663</v>
      </c>
      <c r="C21" s="6" t="n">
        <v>8722</v>
      </c>
    </row>
    <row r="22">
      <c r="A22" s="4" t="inlineStr">
        <is>
          <t>Commitments and contingencies (Note 6)</t>
        </is>
      </c>
      <c r="B22" s="4" t="inlineStr">
        <is>
          <t xml:space="preserve"> </t>
        </is>
      </c>
      <c r="C22" s="4" t="inlineStr">
        <is>
          <t xml:space="preserve"> </t>
        </is>
      </c>
    </row>
    <row r="23">
      <c r="A23" s="4" t="inlineStr">
        <is>
          <t>Convertible preferred stock, $0.0001 par value; zero and 26,102,301 shares authorized as of December 31, 2021 and 2020; zero and 24,493,528 shares issued and outstanding as of December 31, 2021 and 2020</t>
        </is>
      </c>
      <c r="C23" s="6" t="n">
        <v>220754</v>
      </c>
    </row>
    <row r="24">
      <c r="A24" s="3" t="inlineStr">
        <is>
          <t>Stockholders’ equity (deficit):</t>
        </is>
      </c>
    </row>
    <row r="25">
      <c r="A25" s="4" t="inlineStr">
        <is>
          <t>Preferred stock, $0.0001 par value; 200,000,000 and zero shares authorized as of December 31, 2021 and 2020; zero shares issued and outstanding as of December 31, 2021 and 2020.</t>
        </is>
      </c>
      <c r="B25" s="4" t="inlineStr">
        <is>
          <t xml:space="preserve"> </t>
        </is>
      </c>
      <c r="C25" s="4" t="inlineStr">
        <is>
          <t xml:space="preserve"> </t>
        </is>
      </c>
    </row>
    <row r="26">
      <c r="A26" s="4" t="inlineStr">
        <is>
          <t>Common stock, $0.0001 par value; 1,000,000,000 and 30,330,000 shares authorized as of December 31, 2021 and 2020; 41,291,374 and 1,210,306 shares issued and outstanding as of December 31, 2021 and 2020.</t>
        </is>
      </c>
      <c r="B26" s="6" t="n">
        <v>4</v>
      </c>
    </row>
    <row r="27">
      <c r="A27" s="4" t="inlineStr">
        <is>
          <t>Additional paid-in capital</t>
        </is>
      </c>
      <c r="B27" s="6" t="n">
        <v>434196</v>
      </c>
      <c r="C27" s="6" t="n">
        <v>1584</v>
      </c>
    </row>
    <row r="28">
      <c r="A28" s="4" t="inlineStr">
        <is>
          <t>Notes receivable from stockholders</t>
        </is>
      </c>
      <c r="C28" s="6" t="n">
        <v>-87</v>
      </c>
    </row>
    <row r="29">
      <c r="A29" s="4" t="inlineStr">
        <is>
          <t>Accumulated other comprehensive loss</t>
        </is>
      </c>
      <c r="B29" s="6" t="n">
        <v>-141</v>
      </c>
    </row>
    <row r="30">
      <c r="A30" s="4" t="inlineStr">
        <is>
          <t>Accumulated deficit</t>
        </is>
      </c>
      <c r="B30" s="6" t="n">
        <v>-155533</v>
      </c>
      <c r="C30" s="6" t="n">
        <v>-82812</v>
      </c>
    </row>
    <row r="31">
      <c r="A31" s="4" t="inlineStr">
        <is>
          <t>Total stockholders’ equity (deficit)</t>
        </is>
      </c>
      <c r="B31" s="6" t="n">
        <v>278526</v>
      </c>
      <c r="C31" s="6" t="n">
        <v>-81315</v>
      </c>
    </row>
    <row r="32">
      <c r="A32" s="4" t="inlineStr">
        <is>
          <t>Total liabilities, convertible preferred stock and stockholders’ equity (deficit)</t>
        </is>
      </c>
      <c r="B32" s="5" t="n">
        <v>314189</v>
      </c>
      <c r="C32" s="5" t="n">
        <v>1481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of Financial Assets Measured at Fair Value on Recurring Basis</t>
        </is>
      </c>
      <c r="B4" s="4" t="inlineStr">
        <is>
          <t xml:space="preserve">Financial assets and liabilities are recognized at fair value on a recurring basis. The following tables summarize the Company’s financial assets measured at fair value on a recurring basis by level within the fair value hierarchy:
December 31, 2021
Valuation Amortized Unrealized Unrealized Fair Value
(In thousands)
Assets:
Cash equivalents:
Money market funds Level 1 $ 37,129 $ — $ — $ 37,129
Marketable securities:
U.S. treasuries Level 1 78,097 — ( 85 ) 78,012
Commercial paper Level 2 121,634 — ( 50 ) 121,584
Corporate bonds Level 2 8,979 — ( 3 ) 8,976
Government agencies bonds Level 2 4,602 — ( 3 ) 4,599
Total financial assets $ 250,441 $ — $ ( 141 ) $ 250,300
December 31, 2020
Valuation Amortized Unrealized Unrealized Fair Value
(In thousands)
Assets:
Cash equivalents:
Money market funds Level 1 $ 127,535 $ — $ — $ 127,535
Total financial assets $ 127,535 $ — $ — $ 127,535 </t>
        </is>
      </c>
    </row>
    <row r="5">
      <c r="A5" s="4" t="inlineStr">
        <is>
          <t>Summary of Significant Unobservable Assumptions used to Convertible Preferred Stock Tranche Liability</t>
        </is>
      </c>
      <c r="B5" s="4" t="inlineStr">
        <is>
          <t>The following table summarizes the significant unobservable assumptions used to value the convertible preferred stock tranche liability as of the settlement date of August 24, 2020:
August 24, 2020
Term to valuation date (in years) 0.00
Discount rate 5.0 %</t>
        </is>
      </c>
    </row>
    <row r="6">
      <c r="A6" s="4" t="inlineStr">
        <is>
          <t>Summary of Changes in Estimated Fair Value Liabilities Measures at Fair Value on a Recurring Basis</t>
        </is>
      </c>
      <c r="B6" s="4" t="inlineStr">
        <is>
          <t xml:space="preserve">The following table summarizes the changes in the estimated fair value of the Company’s convertible preferred stock tranche liability measured on a recurring basis using significant Level 3 inputs:
Year Ended
(In thousands)
Beginning balance $ 786
Change in fair value upon remeasurement ( 75 )
Settlement of convertible preferred stock tranche liability on second and ( 711 )
Ending balance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Summary of Property and Equipment, Net</t>
        </is>
      </c>
      <c r="B4" s="4" t="inlineStr">
        <is>
          <t xml:space="preserve">Property and equipment, net, consists of the following:
December 31,
2021 2020
(In thousands)
Construction in progress $ 32,561 $ 7,678
Laboratory equipment 11,891 8,182
Leasehold improvements 7,241 7,237
Furniture and fixtures 534 534
Computer equipment and software 218 257
Total property and equipment $ 52,445 $ 23,888
Less: accumulated depreciation and amortization ( 9,425 ) ( 6,703 )
Total property and equipment, net $ 43,020 $ 17,185 </t>
        </is>
      </c>
    </row>
    <row r="5">
      <c r="A5" s="4" t="inlineStr">
        <is>
          <t>Summary of Accrued Expenses and Other Current Liabilities</t>
        </is>
      </c>
      <c r="B5" s="4" t="inlineStr">
        <is>
          <t xml:space="preserve">Accrued expenses and other current liabilities consist of the following:
December 31,
2021 2020
(In thousands)
Accrued compensation and related expenses $ 3,667 $ 2,090
Accrued property and equipment 2,863 231
Accrued research and development expenses 2,023 391
Accrued professional services 344 328
Other current liabilities 162 121
Total accrued expenses and other current liabilities $ 9,059 $ 3,1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Summary of Undiscounted Future Minimum Lease Payments Due Under Non-cancelable Operating Lease</t>
        </is>
      </c>
      <c r="B4" s="4" t="inlineStr">
        <is>
          <t xml:space="preserve">As of December 31, 2021, the undiscounted future minimum lease payments due under the Company’s non-cancelable operating leases are as follows:
Amount
(In thousands)
2022 $ 3,678
2023 3,792
2024 3,910
2025 2,445
2026 1,386
Thereafter 6,905
Total undiscounted future minimum lease payments $ 22,116
Present value adjustment for minimum lease commitments ( 6,133 )
Tenant improvement receivable ( 282 )
Total operating lease liabilities $ 15,701 As of December 31, 2020, undiscounted future minimum lease payments due under the Company's non-cancelable operating lease are as follows:
Amount
(In thousands)
2021 $ 3,752
2022 2,206
2023 2,283
2024 2,363
2025 999
Total future minimum lease payments $ 11,6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1</t>
        </is>
      </c>
    </row>
    <row r="3">
      <c r="A3" s="3" t="inlineStr">
        <is>
          <t>Temporary Equity Disclosure [Abstract]</t>
        </is>
      </c>
    </row>
    <row r="4">
      <c r="A4" s="4" t="inlineStr">
        <is>
          <t>Schedule of Convertible Preferred Stock</t>
        </is>
      </c>
      <c r="B4" s="4" t="inlineStr">
        <is>
          <t xml:space="preserve">Prior to the Company’s IPO, convertible preferred stock as of December 31, 2020, consists of the following:
December 31, 2020
Shares Shares Net Liquidation
(In thousands, except share data)
Convertible Preferred Stock
Series A 8,316,666 8,316,662 $ 43,393 $ 49,900
Series B 9,259,254 9,259,245 91,644 92,000
Series C 8,526,381 6,917,621 85,717 86,000
Total 26,102,301 24,493,528 $ 220,754 $ 227,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Common Stock Reserved for Issuance</t>
        </is>
      </c>
      <c r="B4" s="4" t="inlineStr">
        <is>
          <t xml:space="preserve">Total shares of common stock reserved for issuance, on an as-if converted basis, is as follows:
December 31,
2021 2020
Conversion of outstanding shares of convertible preferred stock — 24,493,528
Stock options issued and outstanding 2,772,154 1,160,808
Stock options available for future grant 3,594,158 412,170
Total 6,366,312 26,066,50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Disclosure Of Compensation Related Costs Sharebased Payments [Abstract]</t>
        </is>
      </c>
    </row>
    <row r="4">
      <c r="A4" s="4" t="inlineStr">
        <is>
          <t>Summary of Stock Option Activity</t>
        </is>
      </c>
      <c r="B4" s="4" t="inlineStr">
        <is>
          <t xml:space="preserve">The following table summarizes stock option activity :
Number of Weighted- Weighted- Aggregate
(Years) (In thousands)
Outstanding as of December 31, 2020 1,160,808 $ 1.74 8.40
Options granted 1,850,036 11.05
Options exercised ( 195,749 ) 1.91
Options cancelled ( 42,941 ) 3.68
Outstanding as of December 31, 2021 2,772,154 $ 7.90 8.74 $ 31,420
Exercisable as of December 31, 2021 705,577 $ 2.65 7.61 $ 11,500 </t>
        </is>
      </c>
    </row>
    <row r="5">
      <c r="A5" s="4" t="inlineStr">
        <is>
          <t>Summary of Stock-based Compensation</t>
        </is>
      </c>
      <c r="B5" s="4" t="inlineStr">
        <is>
          <t xml:space="preserve">The following table summarizes stock-based compensation recognized in the Company’s statements of operations and comprehensive loss:
Year Ended December 31,
2021 2020
(In thousands)
Research and development $ 1,179 $ 378
General and administrative 1,771 363
Total stock-based compensation $ 2,950 $ 741 </t>
        </is>
      </c>
    </row>
    <row r="6">
      <c r="A6" s="4" t="inlineStr">
        <is>
          <t>Summary of Fair Value of Stock Option Awards</t>
        </is>
      </c>
      <c r="B6" s="4" t="inlineStr">
        <is>
          <t>The fair value of the Company’s stock option awards is estimated on the date of grant using the Black-Scholes option pricing model using the following assumptions:
Year Ended December 31,
2021 2020
Expected term (in years) 5.0 - 6.1 5.9 - 6.1
Expected volatility 95 % - 103 % 178 % - 183 %
Risk-free interest rate 0.6 % - 1.4 % 0.4 % - 1.5 %
Expected dividend yield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ffective Tax Rate Reconciliation</t>
        </is>
      </c>
      <c r="B4" s="4" t="inlineStr">
        <is>
          <t xml:space="preserve">The effective tax rate of the Company’s provision for income taxes differs from the federal statutory rate and the effective tax rate reconciliation is as follows:
December 31,
2021 2020
U.S. federal taxes at statutory rate 21.0 % 21.0 %
State taxes (net of federal benefit) 0.6 8.1
Credits 3.1 3.6
Stock-based compensation ( 0.3 ) ( 0.3 )
Section 382 limitation on tax attribute carryforwards — ( 9.0 )
Change in valuation allowance ( 23.3 ) ( 23.1 )
Other ( 1.1 ) ( 0.3 )
Total —% —% </t>
        </is>
      </c>
    </row>
    <row r="5">
      <c r="A5" s="4" t="inlineStr">
        <is>
          <t>Schedule of Unrecognized Tax Benefits</t>
        </is>
      </c>
      <c r="B5" s="4" t="inlineStr">
        <is>
          <t xml:space="preserve">A reconciliation of the beginning and ending amount of unrecognized tax benefits is as follows:
December 31,
2021 2020
(In thousands)
Balance at beginning of year $ 571 $ 744
Additions based on tax positions related to current year 901 293
Additions based on tax positions related to prior years — —
Reductions for tax positions related to prior years ( 2 ) ( 466 )
Balance at end of year $ 1,470 $ 571 </t>
        </is>
      </c>
    </row>
    <row r="6">
      <c r="A6" s="4" t="inlineStr">
        <is>
          <t>Schedule of Deferred Income Taxes</t>
        </is>
      </c>
      <c r="B6" s="4" t="inlineStr">
        <is>
          <t xml:space="preserve">The tax effects of significant items comprising the Company’s deferred income taxes are as follows :
December 31,
2021 2020
(In thousands)
Deferred tax assets:
Net operating losses $ 34,746 $ 20,917
Tax credits 4,443 1,346
Lease liability 3,362 —
Accrued expenses and other 727 1,825
Stock-based compensation 309 79
Property and equipment 152 120
Total deferred tax assets 43,739 24,287
Valuation allowance ( 41,281 ) ( 24,287 )
Deferred tax assets, net of valuation allowance 2,458 —
Deferred tax liabilities:
Right-of-use asset ( 2,458 ) —
Net deferred tax assets $ — $ — </t>
        </is>
      </c>
    </row>
    <row r="7">
      <c r="A7" s="4" t="inlineStr">
        <is>
          <t>Summary of Net Operating Loss and Tax Carryforwards</t>
        </is>
      </c>
      <c r="B7" s="4" t="inlineStr">
        <is>
          <t>As of December 31, 2021, the Company’s net operating loss and tax carryforwards are summarized as follows:
Amount Expiration in years
Net operating losses, federal (post-December 31, 2017) $ 140,666 Do Not Expire
Net operating losses, federal (pre-January 1, 2018) $ 3,093 Begins to Expire 2036
Net operating losses, state $ 62,817 Begins to Expire 2036
Tax credits, federal $ 3,433 Begins to Expire 2036
Tax credits, state $ 3,258 Do Not Expi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Diluted Net Loss Per Share</t>
        </is>
      </c>
      <c r="B4" s="4" t="inlineStr">
        <is>
          <t xml:space="preserve">The following potentially dilutive securities were not included in the calculation of diluted net loss per share for the periods presented because the effect would have been anti-dilutive:
December 31,
2021 2020
Convertible preferred stock — 24,493,528
Outstanding stock options 2,772,154 1,160,808
Restricted stock subject to future vesting 28,905 138,127
Total 2,801,059 25,792,4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1" customWidth="1" min="5" max="5"/>
  </cols>
  <sheetData>
    <row r="1">
      <c r="A1" s="1" t="inlineStr">
        <is>
          <t>Organization and Description of the Business - Additional Information (Details)</t>
        </is>
      </c>
      <c r="B1" s="2" t="inlineStr">
        <is>
          <t>Aug. 03, 2021USD ($)$ / sharesshares</t>
        </is>
      </c>
      <c r="C1" s="2" t="inlineStr">
        <is>
          <t>Jul. 23, 2021</t>
        </is>
      </c>
      <c r="D1" s="2" t="inlineStr">
        <is>
          <t>Dec. 31, 2021USD ($)shares</t>
        </is>
      </c>
      <c r="E1" s="2" t="inlineStr">
        <is>
          <t>Dec. 31, 2020USD ($)</t>
        </is>
      </c>
    </row>
    <row r="2">
      <c r="A2" s="3" t="inlineStr">
        <is>
          <t>Organization And Description Of Business [Line Items]</t>
        </is>
      </c>
    </row>
    <row r="3">
      <c r="A3" s="4" t="inlineStr">
        <is>
          <t>Reverse stock split description</t>
        </is>
      </c>
      <c r="C3" s="4" t="inlineStr">
        <is>
          <t>1-for-6</t>
        </is>
      </c>
    </row>
    <row r="4">
      <c r="A4" s="4" t="inlineStr">
        <is>
          <t>Reverse stock split</t>
        </is>
      </c>
      <c r="C4" s="9" t="n">
        <v>0.1667</v>
      </c>
    </row>
    <row r="5">
      <c r="A5" s="4" t="inlineStr">
        <is>
          <t>Net proceeds of after deducting underwriting discounts and commissions</t>
        </is>
      </c>
      <c r="D5" s="5" t="n">
        <v>188541000</v>
      </c>
    </row>
    <row r="6">
      <c r="A6" s="4" t="inlineStr">
        <is>
          <t>Accumulated deficit</t>
        </is>
      </c>
      <c r="D6" s="6" t="n">
        <v>-155533000</v>
      </c>
      <c r="E6" s="5" t="n">
        <v>-82812000</v>
      </c>
    </row>
    <row r="7">
      <c r="A7" s="4" t="inlineStr">
        <is>
          <t>Net loss</t>
        </is>
      </c>
      <c r="D7" s="6" t="n">
        <v>-72721000</v>
      </c>
      <c r="E7" s="5" t="n">
        <v>-38395000</v>
      </c>
    </row>
    <row r="8">
      <c r="A8" s="4" t="inlineStr">
        <is>
          <t>Cash, cash equivalents and investments in marketable securities</t>
        </is>
      </c>
      <c r="D8" s="5" t="n">
        <v>251300000</v>
      </c>
    </row>
    <row r="9">
      <c r="A9" s="4" t="inlineStr">
        <is>
          <t>Common Stock</t>
        </is>
      </c>
    </row>
    <row r="10">
      <c r="A10" s="3" t="inlineStr">
        <is>
          <t>Organization And Description Of Business [Line Items]</t>
        </is>
      </c>
    </row>
    <row r="11">
      <c r="A11" s="4" t="inlineStr">
        <is>
          <t>Issuance of common stock | shares</t>
        </is>
      </c>
      <c r="D11" s="6" t="n">
        <v>13800000</v>
      </c>
    </row>
    <row r="12">
      <c r="A12" s="4" t="inlineStr">
        <is>
          <t>Net proceeds of after deducting underwriting discounts and commissions</t>
        </is>
      </c>
      <c r="B12" s="5" t="n">
        <v>188500</v>
      </c>
    </row>
    <row r="13">
      <c r="A13" s="4" t="inlineStr">
        <is>
          <t>Conversion of outstanding shares of convertible preferred stock | shares</t>
        </is>
      </c>
      <c r="B13" s="6" t="n">
        <v>26102278</v>
      </c>
    </row>
    <row r="14">
      <c r="A14" s="4" t="inlineStr">
        <is>
          <t>Common Stock | Initial Public Offering</t>
        </is>
      </c>
    </row>
    <row r="15">
      <c r="A15" s="3" t="inlineStr">
        <is>
          <t>Organization And Description Of Business [Line Items]</t>
        </is>
      </c>
    </row>
    <row r="16">
      <c r="A16" s="4" t="inlineStr">
        <is>
          <t>Issuance of common stock | shares</t>
        </is>
      </c>
      <c r="B16" s="6" t="n">
        <v>13800000</v>
      </c>
    </row>
    <row r="17">
      <c r="A17" s="4" t="inlineStr">
        <is>
          <t>Share price | $ / shares</t>
        </is>
      </c>
      <c r="B17" s="5" t="n">
        <v>15</v>
      </c>
    </row>
    <row r="18">
      <c r="A18" s="4" t="inlineStr">
        <is>
          <t>Underwriting discounts and commissions</t>
        </is>
      </c>
      <c r="B18" s="5" t="n">
        <v>14500</v>
      </c>
    </row>
    <row r="19">
      <c r="A19" s="4" t="inlineStr">
        <is>
          <t>Other offering expenses</t>
        </is>
      </c>
      <c r="B19" s="5" t="n">
        <v>4000</v>
      </c>
    </row>
    <row r="20">
      <c r="A20" s="4" t="inlineStr">
        <is>
          <t>Common Stock | Overallotment Option</t>
        </is>
      </c>
    </row>
    <row r="21">
      <c r="A21" s="3" t="inlineStr">
        <is>
          <t>Organization And Description Of Business [Line Items]</t>
        </is>
      </c>
    </row>
    <row r="22">
      <c r="A22" s="4" t="inlineStr">
        <is>
          <t>Issuance of common stock | shares</t>
        </is>
      </c>
      <c r="B22" s="6" t="n">
        <v>18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ditional Information (Details) $ in Thousands</t>
        </is>
      </c>
      <c r="B1" s="2" t="inlineStr">
        <is>
          <t>12 Months Ended</t>
        </is>
      </c>
    </row>
    <row r="2">
      <c r="B2" s="2" t="inlineStr">
        <is>
          <t>Dec. 31, 2021USD ($)Segment</t>
        </is>
      </c>
      <c r="C2" s="2" t="inlineStr">
        <is>
          <t>Jan. 01, 2021USD ($)</t>
        </is>
      </c>
      <c r="D2" s="2" t="inlineStr">
        <is>
          <t>Dec. 31, 2020USD ($)</t>
        </is>
      </c>
    </row>
    <row r="3">
      <c r="A3" s="3" t="inlineStr">
        <is>
          <t>Significant Accounting Policies [Line Items]</t>
        </is>
      </c>
    </row>
    <row r="4">
      <c r="A4" s="4" t="inlineStr">
        <is>
          <t>Number of operating segment | Segment</t>
        </is>
      </c>
      <c r="B4" s="6" t="n">
        <v>1</v>
      </c>
    </row>
    <row r="5">
      <c r="A5" s="4" t="inlineStr">
        <is>
          <t>Number of reportable segment | Segment</t>
        </is>
      </c>
      <c r="B5" s="6" t="n">
        <v>1</v>
      </c>
    </row>
    <row r="6">
      <c r="A6" s="4" t="inlineStr">
        <is>
          <t>Restricted cash, non-current</t>
        </is>
      </c>
      <c r="B6" s="5" t="n">
        <v>547</v>
      </c>
      <c r="D6" s="5" t="n">
        <v>547</v>
      </c>
    </row>
    <row r="7">
      <c r="A7" s="4" t="inlineStr">
        <is>
          <t>Operating lease right-of-use assets</t>
        </is>
      </c>
      <c r="B7" s="6" t="n">
        <v>11685</v>
      </c>
    </row>
    <row r="8">
      <c r="A8" s="4" t="inlineStr">
        <is>
          <t>Operating lease liabilities</t>
        </is>
      </c>
      <c r="B8" s="5" t="n">
        <v>15701</v>
      </c>
    </row>
    <row r="9">
      <c r="A9" s="4" t="inlineStr">
        <is>
          <t>ASC 842</t>
        </is>
      </c>
    </row>
    <row r="10">
      <c r="A10" s="3" t="inlineStr">
        <is>
          <t>Significant Accounting Policies [Line Items]</t>
        </is>
      </c>
    </row>
    <row r="11">
      <c r="A11" s="4" t="inlineStr">
        <is>
          <t>Operating lease right-of-use assets</t>
        </is>
      </c>
      <c r="C11" s="5" t="n">
        <v>4600</v>
      </c>
    </row>
    <row r="12">
      <c r="A12" s="4" t="inlineStr">
        <is>
          <t>Operating lease liabilities</t>
        </is>
      </c>
      <c r="C12" s="6" t="n">
        <v>9100</v>
      </c>
    </row>
    <row r="13">
      <c r="A13" s="4" t="inlineStr">
        <is>
          <t>Derecognized deferred rent and other lease liabilities</t>
        </is>
      </c>
      <c r="C13" s="5" t="n">
        <v>4500</v>
      </c>
    </row>
    <row r="14">
      <c r="A14" s="4" t="inlineStr">
        <is>
          <t>Accounting standards update, adopted [true false]</t>
        </is>
      </c>
      <c r="B14" s="4" t="inlineStr">
        <is>
          <t>true</t>
        </is>
      </c>
    </row>
    <row r="15">
      <c r="A15" s="4" t="inlineStr">
        <is>
          <t>Accounting standards update, adoption date</t>
        </is>
      </c>
      <c r="B15" s="4" t="inlineStr">
        <is>
          <t>Jan. 1,
		2021</t>
        </is>
      </c>
    </row>
    <row r="16">
      <c r="A16" s="4" t="inlineStr">
        <is>
          <t>Minimum</t>
        </is>
      </c>
    </row>
    <row r="17">
      <c r="A17" s="3" t="inlineStr">
        <is>
          <t>Significant Accounting Policies [Line Items]</t>
        </is>
      </c>
    </row>
    <row r="18">
      <c r="A18" s="4" t="inlineStr">
        <is>
          <t>Property and equipment, useful life</t>
        </is>
      </c>
      <c r="B18" s="4" t="inlineStr">
        <is>
          <t>3 years</t>
        </is>
      </c>
    </row>
    <row r="19">
      <c r="A19" s="4" t="inlineStr">
        <is>
          <t>Maximum</t>
        </is>
      </c>
    </row>
    <row r="20">
      <c r="A20" s="3" t="inlineStr">
        <is>
          <t>Significant Accounting Policies [Line Items]</t>
        </is>
      </c>
    </row>
    <row r="21">
      <c r="A21" s="4" t="inlineStr">
        <is>
          <t>Property and equipment, useful life</t>
        </is>
      </c>
      <c r="B21"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3" t="inlineStr">
        <is>
          <t>Statement Of Financial Position [Abstract]</t>
        </is>
      </c>
    </row>
    <row r="3">
      <c r="A3" s="4" t="inlineStr">
        <is>
          <t>Temporary equity, par value</t>
        </is>
      </c>
      <c r="B3" s="7" t="n">
        <v>0.0001</v>
      </c>
      <c r="C3" s="7" t="n">
        <v>0.0001</v>
      </c>
    </row>
    <row r="4">
      <c r="A4" s="4" t="inlineStr">
        <is>
          <t>Shares Authorized</t>
        </is>
      </c>
      <c r="B4" s="6" t="n">
        <v>0</v>
      </c>
      <c r="C4" s="6" t="n">
        <v>26102301</v>
      </c>
    </row>
    <row r="5">
      <c r="A5" s="4" t="inlineStr">
        <is>
          <t>Convertible preferred stock shares issued</t>
        </is>
      </c>
      <c r="B5" s="6" t="n">
        <v>0</v>
      </c>
      <c r="C5" s="6" t="n">
        <v>24493528</v>
      </c>
    </row>
    <row r="6">
      <c r="A6" s="4" t="inlineStr">
        <is>
          <t>Temporary equity, outstanding</t>
        </is>
      </c>
      <c r="B6" s="6" t="n">
        <v>0</v>
      </c>
      <c r="C6" s="6" t="n">
        <v>24493528</v>
      </c>
    </row>
    <row r="7">
      <c r="A7" s="4" t="inlineStr">
        <is>
          <t>Preferred stock, par value</t>
        </is>
      </c>
      <c r="B7" s="7" t="n">
        <v>0.0001</v>
      </c>
      <c r="C7" s="7" t="n">
        <v>0.0001</v>
      </c>
    </row>
    <row r="8">
      <c r="A8" s="4" t="inlineStr">
        <is>
          <t>Preferred stock, authorized</t>
        </is>
      </c>
      <c r="B8" s="6" t="n">
        <v>200000000</v>
      </c>
      <c r="C8" s="6" t="n">
        <v>0</v>
      </c>
    </row>
    <row r="9">
      <c r="A9" s="4" t="inlineStr">
        <is>
          <t>Preferred stock, issued</t>
        </is>
      </c>
      <c r="B9" s="6" t="n">
        <v>0</v>
      </c>
      <c r="C9" s="6" t="n">
        <v>0</v>
      </c>
    </row>
    <row r="10">
      <c r="A10" s="4" t="inlineStr">
        <is>
          <t>Preferred stock, outstanding</t>
        </is>
      </c>
      <c r="B10" s="6" t="n">
        <v>0</v>
      </c>
      <c r="C10" s="6" t="n">
        <v>0</v>
      </c>
    </row>
    <row r="11">
      <c r="A11" s="4" t="inlineStr">
        <is>
          <t>Common stock, par value</t>
        </is>
      </c>
      <c r="B11" s="7" t="n">
        <v>0.0001</v>
      </c>
      <c r="C11" s="7" t="n">
        <v>0.0001</v>
      </c>
    </row>
    <row r="12">
      <c r="A12" s="4" t="inlineStr">
        <is>
          <t>Common stock, authorized</t>
        </is>
      </c>
      <c r="B12" s="6" t="n">
        <v>1000000000</v>
      </c>
      <c r="C12" s="6" t="n">
        <v>30330000</v>
      </c>
    </row>
    <row r="13">
      <c r="A13" s="4" t="inlineStr">
        <is>
          <t>Common stock, issued</t>
        </is>
      </c>
      <c r="B13" s="6" t="n">
        <v>41291374</v>
      </c>
      <c r="C13" s="6" t="n">
        <v>1210306</v>
      </c>
    </row>
    <row r="14">
      <c r="A14" s="4" t="inlineStr">
        <is>
          <t>Common stock, outstanding</t>
        </is>
      </c>
      <c r="B14" s="6" t="n">
        <v>41291374</v>
      </c>
      <c r="C14" s="6" t="n">
        <v>12103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of Financial Assets Measured at Fair Value on Recurring Basis (Details) - Fair Value, Measurements,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Amortized Cost</t>
        </is>
      </c>
      <c r="B3" s="5" t="n">
        <v>250441</v>
      </c>
      <c r="C3" s="5" t="n">
        <v>127535</v>
      </c>
    </row>
    <row r="4">
      <c r="A4" s="4" t="inlineStr">
        <is>
          <t>Unrealized Loss</t>
        </is>
      </c>
      <c r="B4" s="6" t="n">
        <v>-141</v>
      </c>
    </row>
    <row r="5">
      <c r="A5" s="4" t="inlineStr">
        <is>
          <t>Fair Value</t>
        </is>
      </c>
      <c r="B5" s="6" t="n">
        <v>250300</v>
      </c>
      <c r="C5" s="6" t="n">
        <v>127535</v>
      </c>
    </row>
    <row r="6">
      <c r="A6" s="4" t="inlineStr">
        <is>
          <t>Money Market Funds | Level 1</t>
        </is>
      </c>
    </row>
    <row r="7">
      <c r="A7" s="3" t="inlineStr">
        <is>
          <t>Fair Value Assets And Liabilities Measured On Recurring And Nonrecurring Basis [Line Items]</t>
        </is>
      </c>
    </row>
    <row r="8">
      <c r="A8" s="4" t="inlineStr">
        <is>
          <t>Amortized Cost</t>
        </is>
      </c>
      <c r="B8" s="6" t="n">
        <v>37129</v>
      </c>
      <c r="C8" s="6" t="n">
        <v>127535</v>
      </c>
    </row>
    <row r="9">
      <c r="A9" s="4" t="inlineStr">
        <is>
          <t>Fair Value</t>
        </is>
      </c>
      <c r="B9" s="6" t="n">
        <v>37129</v>
      </c>
      <c r="C9" s="5" t="n">
        <v>127535</v>
      </c>
    </row>
    <row r="10">
      <c r="A10" s="4" t="inlineStr">
        <is>
          <t>Commercial Paper | Level 2</t>
        </is>
      </c>
    </row>
    <row r="11">
      <c r="A11" s="3" t="inlineStr">
        <is>
          <t>Fair Value Assets And Liabilities Measured On Recurring And Nonrecurring Basis [Line Items]</t>
        </is>
      </c>
    </row>
    <row r="12">
      <c r="A12" s="4" t="inlineStr">
        <is>
          <t>Amortized Cost</t>
        </is>
      </c>
      <c r="B12" s="6" t="n">
        <v>121634</v>
      </c>
    </row>
    <row r="13">
      <c r="A13" s="4" t="inlineStr">
        <is>
          <t>Unrealized Loss</t>
        </is>
      </c>
      <c r="B13" s="6" t="n">
        <v>-50</v>
      </c>
    </row>
    <row r="14">
      <c r="A14" s="4" t="inlineStr">
        <is>
          <t>Fair Value</t>
        </is>
      </c>
      <c r="B14" s="6" t="n">
        <v>121584</v>
      </c>
    </row>
    <row r="15">
      <c r="A15" s="4" t="inlineStr">
        <is>
          <t>U.S. Treasuries | Level 1</t>
        </is>
      </c>
    </row>
    <row r="16">
      <c r="A16" s="3" t="inlineStr">
        <is>
          <t>Fair Value Assets And Liabilities Measured On Recurring And Nonrecurring Basis [Line Items]</t>
        </is>
      </c>
    </row>
    <row r="17">
      <c r="A17" s="4" t="inlineStr">
        <is>
          <t>Amortized Cost</t>
        </is>
      </c>
      <c r="B17" s="6" t="n">
        <v>78097</v>
      </c>
    </row>
    <row r="18">
      <c r="A18" s="4" t="inlineStr">
        <is>
          <t>Unrealized Loss</t>
        </is>
      </c>
      <c r="B18" s="6" t="n">
        <v>-85</v>
      </c>
    </row>
    <row r="19">
      <c r="A19" s="4" t="inlineStr">
        <is>
          <t>Fair Value</t>
        </is>
      </c>
      <c r="B19" s="6" t="n">
        <v>78012</v>
      </c>
    </row>
    <row r="20">
      <c r="A20" s="4" t="inlineStr">
        <is>
          <t>Corporate Bonds | Level 2</t>
        </is>
      </c>
    </row>
    <row r="21">
      <c r="A21" s="3" t="inlineStr">
        <is>
          <t>Fair Value Assets And Liabilities Measured On Recurring And Nonrecurring Basis [Line Items]</t>
        </is>
      </c>
    </row>
    <row r="22">
      <c r="A22" s="4" t="inlineStr">
        <is>
          <t>Amortized Cost</t>
        </is>
      </c>
      <c r="B22" s="6" t="n">
        <v>8979</v>
      </c>
    </row>
    <row r="23">
      <c r="A23" s="4" t="inlineStr">
        <is>
          <t>Unrealized Loss</t>
        </is>
      </c>
      <c r="B23" s="6" t="n">
        <v>-3</v>
      </c>
    </row>
    <row r="24">
      <c r="A24" s="4" t="inlineStr">
        <is>
          <t>Fair Value</t>
        </is>
      </c>
      <c r="B24" s="6" t="n">
        <v>8976</v>
      </c>
    </row>
    <row r="25">
      <c r="A25" s="4" t="inlineStr">
        <is>
          <t>Government Agencies Bonds | Level 2</t>
        </is>
      </c>
    </row>
    <row r="26">
      <c r="A26" s="3" t="inlineStr">
        <is>
          <t>Fair Value Assets And Liabilities Measured On Recurring And Nonrecurring Basis [Line Items]</t>
        </is>
      </c>
    </row>
    <row r="27">
      <c r="A27" s="4" t="inlineStr">
        <is>
          <t>Amortized Cost</t>
        </is>
      </c>
      <c r="B27" s="6" t="n">
        <v>4602</v>
      </c>
    </row>
    <row r="28">
      <c r="A28" s="4" t="inlineStr">
        <is>
          <t>Unrealized Loss</t>
        </is>
      </c>
      <c r="B28" s="6" t="n">
        <v>-3</v>
      </c>
    </row>
    <row r="29">
      <c r="A29" s="4" t="inlineStr">
        <is>
          <t>Fair Value</t>
        </is>
      </c>
      <c r="B29" s="5" t="n">
        <v>459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s) - USD ($)</t>
        </is>
      </c>
      <c r="B1" s="2" t="inlineStr">
        <is>
          <t>12 Months Ended</t>
        </is>
      </c>
    </row>
    <row r="2">
      <c r="B2" s="2" t="inlineStr">
        <is>
          <t>Dec. 31, 2021</t>
        </is>
      </c>
      <c r="C2" s="2" t="inlineStr">
        <is>
          <t>Dec. 31, 2020</t>
        </is>
      </c>
    </row>
    <row r="3">
      <c r="A3" s="3" t="inlineStr">
        <is>
          <t>Fair Value Assets And Liabilities Measured On Recurring And Nonrecurring Basis [Line Items]</t>
        </is>
      </c>
    </row>
    <row r="4">
      <c r="A4" s="4" t="inlineStr">
        <is>
          <t>Impairment charges on marketable securities related to other-than-temporary</t>
        </is>
      </c>
      <c r="B4" s="5" t="n">
        <v>0</v>
      </c>
    </row>
    <row r="5">
      <c r="A5" s="4" t="inlineStr">
        <is>
          <t>Convertible preferred stock tranche liability</t>
        </is>
      </c>
      <c r="B5" s="5" t="n">
        <v>0</v>
      </c>
      <c r="C5" s="5" t="n">
        <v>0</v>
      </c>
    </row>
    <row r="6">
      <c r="A6" s="4" t="inlineStr">
        <is>
          <t>Maximum</t>
        </is>
      </c>
    </row>
    <row r="7">
      <c r="A7" s="3" t="inlineStr">
        <is>
          <t>Fair Value Assets And Liabilities Measured On Recurring And Nonrecurring Basis [Line Items]</t>
        </is>
      </c>
    </row>
    <row r="8">
      <c r="A8" s="4" t="inlineStr">
        <is>
          <t>Available-for-sale marketable securities contractual maturities term</t>
        </is>
      </c>
      <c r="B8"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Significant Unobservable Assumptions used to Convertible Preferred Stock Tranche Liability (Details) - Convertible Preferred Stock Tranche Liability</t>
        </is>
      </c>
      <c r="B1" s="2" t="inlineStr">
        <is>
          <t>Aug. 24, 2020USD ($)</t>
        </is>
      </c>
    </row>
    <row r="2">
      <c r="A2" s="4" t="inlineStr">
        <is>
          <t>Term to Valuation Date</t>
        </is>
      </c>
    </row>
    <row r="3">
      <c r="A3" s="3" t="inlineStr">
        <is>
          <t>Fair Value Assets And Liabilities Measured On Recurring And Nonrecurring Basis [Line Items]</t>
        </is>
      </c>
    </row>
    <row r="4">
      <c r="A4" s="4" t="inlineStr">
        <is>
          <t>Term to valuation date (in years)</t>
        </is>
      </c>
      <c r="B4" s="4" t="inlineStr">
        <is>
          <t>0 years</t>
        </is>
      </c>
    </row>
    <row r="5">
      <c r="A5" s="4" t="inlineStr">
        <is>
          <t>Discount rate</t>
        </is>
      </c>
    </row>
    <row r="6">
      <c r="A6" s="3" t="inlineStr">
        <is>
          <t>Fair Value Assets And Liabilities Measured On Recurring And Nonrecurring Basis [Line Items]</t>
        </is>
      </c>
    </row>
    <row r="7">
      <c r="A7" s="4" t="inlineStr">
        <is>
          <t>Measurement input</t>
        </is>
      </c>
      <c r="B7" s="6" t="n">
        <v>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Estimated Fair Value Liabilities Measures at Fair Value on a Recurring Basis (Details) - Level 3 - Convertible Preferred Stock Tranche Liability $ in Thousands</t>
        </is>
      </c>
      <c r="B1" s="2" t="inlineStr">
        <is>
          <t>12 Months Ended</t>
        </is>
      </c>
    </row>
    <row r="2">
      <c r="B2" s="2" t="inlineStr">
        <is>
          <t>Dec. 31, 2020USD ($)</t>
        </is>
      </c>
    </row>
    <row r="3">
      <c r="A3" s="3" t="inlineStr">
        <is>
          <t>Fair Value Assets And Liabilities Measured On Recurring And Nonrecurring Basis [Line Items]</t>
        </is>
      </c>
    </row>
    <row r="4">
      <c r="A4" s="4" t="inlineStr">
        <is>
          <t>Beginning balance</t>
        </is>
      </c>
      <c r="B4" s="5" t="n">
        <v>786</v>
      </c>
    </row>
    <row r="5">
      <c r="A5" s="4" t="inlineStr">
        <is>
          <t>Change in fair value upon remeasurement</t>
        </is>
      </c>
      <c r="B5" s="6" t="n">
        <v>-75</v>
      </c>
    </row>
    <row r="6">
      <c r="A6" s="4" t="inlineStr">
        <is>
          <t>Settlement of convertible preferred stock tranche liability on second and third closings of the Series B convertible preferred stock</t>
        </is>
      </c>
      <c r="B6" s="6" t="n">
        <v>-711</v>
      </c>
    </row>
    <row r="7">
      <c r="A7" s="4" t="inlineStr">
        <is>
          <t>Ending balance</t>
        </is>
      </c>
      <c r="B7" s="5"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Dec. 31, 2021</t>
        </is>
      </c>
      <c r="C1" s="2" t="inlineStr">
        <is>
          <t>Dec. 31, 2020</t>
        </is>
      </c>
    </row>
    <row r="2">
      <c r="A2" s="3" t="inlineStr">
        <is>
          <t>Property Plant And Equipment [Line Items]</t>
        </is>
      </c>
    </row>
    <row r="3">
      <c r="A3" s="4" t="inlineStr">
        <is>
          <t>Total property and equipment</t>
        </is>
      </c>
      <c r="B3" s="5" t="n">
        <v>52445</v>
      </c>
      <c r="C3" s="5" t="n">
        <v>23888</v>
      </c>
    </row>
    <row r="4">
      <c r="A4" s="4" t="inlineStr">
        <is>
          <t>Less: accumulated depreciation and amortization</t>
        </is>
      </c>
      <c r="B4" s="6" t="n">
        <v>-9425</v>
      </c>
      <c r="C4" s="6" t="n">
        <v>-6703</v>
      </c>
    </row>
    <row r="5">
      <c r="A5" s="4" t="inlineStr">
        <is>
          <t>Total property and equipment, net</t>
        </is>
      </c>
      <c r="B5" s="6" t="n">
        <v>43020</v>
      </c>
      <c r="C5" s="6" t="n">
        <v>17185</v>
      </c>
    </row>
    <row r="6">
      <c r="A6" s="4" t="inlineStr">
        <is>
          <t>Construction in Progress</t>
        </is>
      </c>
    </row>
    <row r="7">
      <c r="A7" s="3" t="inlineStr">
        <is>
          <t>Property Plant And Equipment [Line Items]</t>
        </is>
      </c>
    </row>
    <row r="8">
      <c r="A8" s="4" t="inlineStr">
        <is>
          <t>Total property and equipment</t>
        </is>
      </c>
      <c r="B8" s="6" t="n">
        <v>32561</v>
      </c>
      <c r="C8" s="6" t="n">
        <v>7678</v>
      </c>
    </row>
    <row r="9">
      <c r="A9" s="4" t="inlineStr">
        <is>
          <t>Laboratory Equipment</t>
        </is>
      </c>
    </row>
    <row r="10">
      <c r="A10" s="3" t="inlineStr">
        <is>
          <t>Property Plant And Equipment [Line Items]</t>
        </is>
      </c>
    </row>
    <row r="11">
      <c r="A11" s="4" t="inlineStr">
        <is>
          <t>Total property and equipment</t>
        </is>
      </c>
      <c r="B11" s="6" t="n">
        <v>11891</v>
      </c>
      <c r="C11" s="6" t="n">
        <v>8182</v>
      </c>
    </row>
    <row r="12">
      <c r="A12" s="4" t="inlineStr">
        <is>
          <t>Leasehold Improvements</t>
        </is>
      </c>
    </row>
    <row r="13">
      <c r="A13" s="3" t="inlineStr">
        <is>
          <t>Property Plant And Equipment [Line Items]</t>
        </is>
      </c>
    </row>
    <row r="14">
      <c r="A14" s="4" t="inlineStr">
        <is>
          <t>Total property and equipment</t>
        </is>
      </c>
      <c r="B14" s="6" t="n">
        <v>7241</v>
      </c>
      <c r="C14" s="6" t="n">
        <v>7237</v>
      </c>
    </row>
    <row r="15">
      <c r="A15" s="4" t="inlineStr">
        <is>
          <t>Furniture and Fixtures</t>
        </is>
      </c>
    </row>
    <row r="16">
      <c r="A16" s="3" t="inlineStr">
        <is>
          <t>Property Plant And Equipment [Line Items]</t>
        </is>
      </c>
    </row>
    <row r="17">
      <c r="A17" s="4" t="inlineStr">
        <is>
          <t>Total property and equipment</t>
        </is>
      </c>
      <c r="B17" s="6" t="n">
        <v>534</v>
      </c>
      <c r="C17" s="6" t="n">
        <v>534</v>
      </c>
    </row>
    <row r="18">
      <c r="A18" s="4" t="inlineStr">
        <is>
          <t>Computer Equipment and Software</t>
        </is>
      </c>
    </row>
    <row r="19">
      <c r="A19" s="3" t="inlineStr">
        <is>
          <t>Property Plant And Equipment [Line Items]</t>
        </is>
      </c>
    </row>
    <row r="20">
      <c r="A20" s="4" t="inlineStr">
        <is>
          <t>Total property and equipment</t>
        </is>
      </c>
      <c r="B20" s="5" t="n">
        <v>218</v>
      </c>
      <c r="C20" s="5" t="n">
        <v>25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dditional Information (Details) - USD ($) $ in Millions</t>
        </is>
      </c>
      <c r="B1" s="2" t="inlineStr">
        <is>
          <t>12 Months Ended</t>
        </is>
      </c>
    </row>
    <row r="2">
      <c r="B2" s="2" t="inlineStr">
        <is>
          <t>Dec. 31, 2021</t>
        </is>
      </c>
      <c r="C2" s="2" t="inlineStr">
        <is>
          <t>Dec. 31, 2020</t>
        </is>
      </c>
    </row>
    <row r="3">
      <c r="A3" s="3" t="inlineStr">
        <is>
          <t>Balance Sheet Related Disclosures [Abstract]</t>
        </is>
      </c>
    </row>
    <row r="4">
      <c r="A4" s="4" t="inlineStr">
        <is>
          <t>Depreciation and amortization expense</t>
        </is>
      </c>
      <c r="B4" s="5" t="n">
        <v>3</v>
      </c>
      <c r="C4" s="10" t="n">
        <v>2.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compensation and related expenses</t>
        </is>
      </c>
      <c r="B3" s="5" t="n">
        <v>3667</v>
      </c>
      <c r="C3" s="5" t="n">
        <v>2090</v>
      </c>
    </row>
    <row r="4">
      <c r="A4" s="4" t="inlineStr">
        <is>
          <t>Accrued property and equipment</t>
        </is>
      </c>
      <c r="B4" s="6" t="n">
        <v>2863</v>
      </c>
      <c r="C4" s="6" t="n">
        <v>231</v>
      </c>
    </row>
    <row r="5">
      <c r="A5" s="4" t="inlineStr">
        <is>
          <t>Accrued research and development expenses</t>
        </is>
      </c>
      <c r="B5" s="6" t="n">
        <v>2023</v>
      </c>
      <c r="C5" s="6" t="n">
        <v>391</v>
      </c>
    </row>
    <row r="6">
      <c r="A6" s="4" t="inlineStr">
        <is>
          <t>Accrued professional services</t>
        </is>
      </c>
      <c r="B6" s="6" t="n">
        <v>344</v>
      </c>
      <c r="C6" s="6" t="n">
        <v>328</v>
      </c>
    </row>
    <row r="7">
      <c r="A7" s="4" t="inlineStr">
        <is>
          <t>Other current liabilities</t>
        </is>
      </c>
      <c r="B7" s="6" t="n">
        <v>162</v>
      </c>
      <c r="C7" s="6" t="n">
        <v>121</v>
      </c>
    </row>
    <row r="8">
      <c r="A8" s="4" t="inlineStr">
        <is>
          <t>Total accrued expenses and other current liabilities</t>
        </is>
      </c>
      <c r="B8" s="5" t="n">
        <v>9059</v>
      </c>
      <c r="C8" s="5" t="n">
        <v>316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s>
  <sheetData>
    <row r="1">
      <c r="A1" s="1" t="inlineStr">
        <is>
          <t>License Agreements (Details)</t>
        </is>
      </c>
      <c r="B1" s="2" t="inlineStr">
        <is>
          <t>1 Months Ended</t>
        </is>
      </c>
      <c r="D1" s="2" t="inlineStr">
        <is>
          <t>12 Months Ended</t>
        </is>
      </c>
    </row>
    <row r="2">
      <c r="B2" s="2" t="inlineStr">
        <is>
          <t>Jan. 31, 2020USD ($)</t>
        </is>
      </c>
      <c r="C2" s="2" t="inlineStr">
        <is>
          <t>Oct. 31, 2016USD ($)Option</t>
        </is>
      </c>
      <c r="D2" s="2" t="inlineStr">
        <is>
          <t>Dec. 31, 2021USD ($)</t>
        </is>
      </c>
    </row>
    <row r="3">
      <c r="A3" s="4" t="inlineStr">
        <is>
          <t>University of Texas Southwestern License Agreement</t>
        </is>
      </c>
    </row>
    <row r="4">
      <c r="A4" s="3" t="inlineStr">
        <is>
          <t>Collaborative Arrangements And Noncollaborative Arrangement Transactions [Line Items]</t>
        </is>
      </c>
    </row>
    <row r="5">
      <c r="A5" s="4" t="inlineStr">
        <is>
          <t>Milestone and royalty payments recognized</t>
        </is>
      </c>
      <c r="D5" s="5" t="n">
        <v>0</v>
      </c>
    </row>
    <row r="6">
      <c r="A6" s="4" t="inlineStr">
        <is>
          <t>Non-refundable upfront license fee</t>
        </is>
      </c>
      <c r="B6" s="5" t="n">
        <v>100000</v>
      </c>
    </row>
    <row r="7">
      <c r="A7" s="4" t="inlineStr">
        <is>
          <t>University of Texas Southwestern License Agreement | Maximum</t>
        </is>
      </c>
    </row>
    <row r="8">
      <c r="A8" s="3" t="inlineStr">
        <is>
          <t>Collaborative Arrangements And Noncollaborative Arrangement Transactions [Line Items]</t>
        </is>
      </c>
    </row>
    <row r="9">
      <c r="A9" s="4" t="inlineStr">
        <is>
          <t>Milestone payments contingent upon achieving specific development and commercialization milestone events</t>
        </is>
      </c>
      <c r="B9" s="5" t="n">
        <v>14800000</v>
      </c>
    </row>
    <row r="10">
      <c r="A10" s="4" t="inlineStr">
        <is>
          <t>Gladstone | Gladstone License Agreement</t>
        </is>
      </c>
    </row>
    <row r="11">
      <c r="A11" s="3" t="inlineStr">
        <is>
          <t>Collaborative Arrangements And Noncollaborative Arrangement Transactions [Line Items]</t>
        </is>
      </c>
    </row>
    <row r="12">
      <c r="A12" s="4" t="inlineStr">
        <is>
          <t>Number of additional option to extend milestone payment | Option</t>
        </is>
      </c>
      <c r="C12" s="6" t="n">
        <v>4</v>
      </c>
    </row>
    <row r="13">
      <c r="A13" s="4" t="inlineStr">
        <is>
          <t>Milestone obligation additional extended payment terms</t>
        </is>
      </c>
      <c r="C13" s="4" t="inlineStr">
        <is>
          <t>1 year</t>
        </is>
      </c>
    </row>
    <row r="14">
      <c r="A14" s="4" t="inlineStr">
        <is>
          <t>Milestone and royalty payments recognized</t>
        </is>
      </c>
      <c r="D14" s="5" t="n">
        <v>0</v>
      </c>
    </row>
    <row r="15">
      <c r="A15" s="4" t="inlineStr">
        <is>
          <t>Gladstone | Gladstone License Agreement | Minimum</t>
        </is>
      </c>
    </row>
    <row r="16">
      <c r="A16" s="3" t="inlineStr">
        <is>
          <t>Collaborative Arrangements And Noncollaborative Arrangement Transactions [Line Items]</t>
        </is>
      </c>
    </row>
    <row r="17">
      <c r="A17" s="4" t="inlineStr">
        <is>
          <t>Annual license maintenance fees</t>
        </is>
      </c>
      <c r="C17" s="5" t="n">
        <v>25000</v>
      </c>
    </row>
    <row r="18">
      <c r="A18" s="4" t="inlineStr">
        <is>
          <t>Milestone obligation amount</t>
        </is>
      </c>
      <c r="C18" s="6" t="n">
        <v>50000</v>
      </c>
    </row>
    <row r="19">
      <c r="A19" s="4" t="inlineStr">
        <is>
          <t>Gladstone | Gladstone License Agreement | Maximum</t>
        </is>
      </c>
    </row>
    <row r="20">
      <c r="A20" s="3" t="inlineStr">
        <is>
          <t>Collaborative Arrangements And Noncollaborative Arrangement Transactions [Line Items]</t>
        </is>
      </c>
    </row>
    <row r="21">
      <c r="A21" s="4" t="inlineStr">
        <is>
          <t>Annual license maintenance fees</t>
        </is>
      </c>
      <c r="C21" s="6" t="n">
        <v>100000</v>
      </c>
    </row>
    <row r="22">
      <c r="A22" s="4" t="inlineStr">
        <is>
          <t>Milestone payments for royalty-bearing products contingent upon achieving specific clinical and commercialization milestone events</t>
        </is>
      </c>
      <c r="C22" s="6" t="n">
        <v>4100000</v>
      </c>
    </row>
    <row r="23">
      <c r="A23" s="4" t="inlineStr">
        <is>
          <t>Milestone obligation amount</t>
        </is>
      </c>
      <c r="C23" s="5"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6" customWidth="1" min="2" max="2"/>
    <col width="34" customWidth="1" min="3" max="3"/>
    <col width="16" customWidth="1" min="4" max="4"/>
    <col width="34" customWidth="1" min="5" max="5"/>
    <col width="24" customWidth="1" min="6" max="6"/>
    <col width="21" customWidth="1" min="7" max="7"/>
  </cols>
  <sheetData>
    <row r="1">
      <c r="A1" s="1" t="inlineStr">
        <is>
          <t>Commitments and Contingencies - Additional Information (Details) $ in Millions</t>
        </is>
      </c>
      <c r="B1" s="2" t="inlineStr">
        <is>
          <t>1 Months Ended</t>
        </is>
      </c>
      <c r="F1" s="2" t="inlineStr">
        <is>
          <t>12 Months Ended</t>
        </is>
      </c>
    </row>
    <row r="2">
      <c r="B2" s="2" t="inlineStr">
        <is>
          <t>Nov. 30, 2021</t>
        </is>
      </c>
      <c r="C2" s="2" t="inlineStr">
        <is>
          <t>Feb. 28, 2021USD ($)RenewalOption</t>
        </is>
      </c>
      <c r="D2" s="2" t="inlineStr">
        <is>
          <t>Dec. 31, 2020</t>
        </is>
      </c>
      <c r="E2" s="2" t="inlineStr">
        <is>
          <t>Dec. 31, 2016USD ($)RenewalOption</t>
        </is>
      </c>
      <c r="F2" s="2" t="inlineStr">
        <is>
          <t>Dec. 31, 2021USD ($)</t>
        </is>
      </c>
      <c r="G2" s="2" t="inlineStr">
        <is>
          <t>Dec. 31, 2020USD ($)</t>
        </is>
      </c>
    </row>
    <row r="3">
      <c r="A3" s="3" t="inlineStr">
        <is>
          <t>Commitments And Contingencies [Line Items]</t>
        </is>
      </c>
    </row>
    <row r="4">
      <c r="A4" s="4" t="inlineStr">
        <is>
          <t>Rent expense</t>
        </is>
      </c>
      <c r="F4" s="10" t="n">
        <v>5.7</v>
      </c>
      <c r="G4" s="10" t="n">
        <v>2.4</v>
      </c>
    </row>
    <row r="5">
      <c r="A5" s="4" t="inlineStr">
        <is>
          <t>Short-term lease</t>
        </is>
      </c>
      <c r="F5" s="11" t="n">
        <v>1.7</v>
      </c>
    </row>
    <row r="6">
      <c r="A6" s="4" t="inlineStr">
        <is>
          <t>Variable lease payments</t>
        </is>
      </c>
      <c r="F6" s="10" t="n">
        <v>1.6</v>
      </c>
    </row>
    <row r="7">
      <c r="A7" s="4" t="inlineStr">
        <is>
          <t>Sublease agreements expiration date</t>
        </is>
      </c>
      <c r="F7" s="4" t="inlineStr">
        <is>
          <t>Dec. 31,
		2020</t>
        </is>
      </c>
    </row>
    <row r="8">
      <c r="A8" s="4" t="inlineStr">
        <is>
          <t>Other Income (Expense), Net</t>
        </is>
      </c>
    </row>
    <row r="9">
      <c r="A9" s="3" t="inlineStr">
        <is>
          <t>Commitments And Contingencies [Line Items]</t>
        </is>
      </c>
    </row>
    <row r="10">
      <c r="A10" s="4" t="inlineStr">
        <is>
          <t>Sublease Income</t>
        </is>
      </c>
      <c r="G10" s="10" t="n">
        <v>0.4</v>
      </c>
    </row>
    <row r="11">
      <c r="A11" s="4" t="inlineStr">
        <is>
          <t>ASC 842</t>
        </is>
      </c>
    </row>
    <row r="12">
      <c r="A12" s="3" t="inlineStr">
        <is>
          <t>Commitments And Contingencies [Line Items]</t>
        </is>
      </c>
    </row>
    <row r="13">
      <c r="A13" s="4" t="inlineStr">
        <is>
          <t>Remaining weighted-average lease term</t>
        </is>
      </c>
      <c r="F13" s="4" t="inlineStr">
        <is>
          <t>6 years 7 months 6 days</t>
        </is>
      </c>
    </row>
    <row r="14">
      <c r="A14" s="4" t="inlineStr">
        <is>
          <t>Weighted-average incremental borrowing rate used to determine operating lease liability</t>
        </is>
      </c>
      <c r="F14" s="4" t="inlineStr">
        <is>
          <t>9.50%</t>
        </is>
      </c>
    </row>
    <row r="15">
      <c r="A15" s="4" t="inlineStr">
        <is>
          <t>Office and Laboratory Space | South San Francisco, California</t>
        </is>
      </c>
    </row>
    <row r="16">
      <c r="A16" s="3" t="inlineStr">
        <is>
          <t>Commitments And Contingencies [Line Items]</t>
        </is>
      </c>
    </row>
    <row r="17">
      <c r="A17" s="4" t="inlineStr">
        <is>
          <t>Lease expiration month and year</t>
        </is>
      </c>
      <c r="E17" s="4" t="inlineStr">
        <is>
          <t>2025-05</t>
        </is>
      </c>
    </row>
    <row r="18">
      <c r="A18" s="4" t="inlineStr">
        <is>
          <t>Number of lease renewal term | RenewalOption</t>
        </is>
      </c>
      <c r="E18" s="6" t="n">
        <v>2</v>
      </c>
    </row>
    <row r="19">
      <c r="A19" s="4" t="inlineStr">
        <is>
          <t>Lease renewal term</t>
        </is>
      </c>
      <c r="E19" s="4" t="inlineStr">
        <is>
          <t>5 years</t>
        </is>
      </c>
    </row>
    <row r="20">
      <c r="A20" s="4" t="inlineStr">
        <is>
          <t>Tenant improvement allowance</t>
        </is>
      </c>
      <c r="E20" s="10" t="n">
        <v>5.8</v>
      </c>
    </row>
    <row r="21">
      <c r="A21" s="4" t="inlineStr">
        <is>
          <t>Additional Office and Laboratory Space | South San Francisco, California</t>
        </is>
      </c>
    </row>
    <row r="22">
      <c r="A22" s="3" t="inlineStr">
        <is>
          <t>Commitments And Contingencies [Line Items]</t>
        </is>
      </c>
    </row>
    <row r="23">
      <c r="A23" s="4" t="inlineStr">
        <is>
          <t>Lease Expiration Date</t>
        </is>
      </c>
      <c r="B23" s="4" t="inlineStr">
        <is>
          <t>Jun. 30,
		2022</t>
        </is>
      </c>
      <c r="D23" s="4" t="inlineStr">
        <is>
          <t>Nov. 30,
		2021</t>
        </is>
      </c>
    </row>
    <row r="24">
      <c r="A24" s="4" t="inlineStr">
        <is>
          <t>Manufacturing and Office Space | Union City, California</t>
        </is>
      </c>
    </row>
    <row r="25">
      <c r="A25" s="3" t="inlineStr">
        <is>
          <t>Commitments And Contingencies [Line Items]</t>
        </is>
      </c>
    </row>
    <row r="26">
      <c r="A26" s="4" t="inlineStr">
        <is>
          <t>Number of lease renewal term | RenewalOption</t>
        </is>
      </c>
      <c r="C26" s="6" t="n">
        <v>1</v>
      </c>
    </row>
    <row r="27">
      <c r="A27" s="4" t="inlineStr">
        <is>
          <t>Lease renewal term</t>
        </is>
      </c>
      <c r="C27" s="4" t="inlineStr">
        <is>
          <t>5 years</t>
        </is>
      </c>
    </row>
    <row r="28">
      <c r="A28" s="4" t="inlineStr">
        <is>
          <t>Lease commenced month and year</t>
        </is>
      </c>
      <c r="C28" s="4" t="inlineStr">
        <is>
          <t>2021-05</t>
        </is>
      </c>
    </row>
    <row r="29">
      <c r="A29" s="4" t="inlineStr">
        <is>
          <t>Term of lease</t>
        </is>
      </c>
      <c r="C29" s="4" t="inlineStr">
        <is>
          <t>10 years</t>
        </is>
      </c>
    </row>
    <row r="30">
      <c r="A30" s="4" t="inlineStr">
        <is>
          <t>Manufacturing and Office Space | Union City, California | Other Noncurrent Assets</t>
        </is>
      </c>
    </row>
    <row r="31">
      <c r="A31" s="3" t="inlineStr">
        <is>
          <t>Commitments And Contingencies [Line Items]</t>
        </is>
      </c>
    </row>
    <row r="32">
      <c r="A32" s="4" t="inlineStr">
        <is>
          <t>Security deposit</t>
        </is>
      </c>
      <c r="C32" s="10" t="n">
        <v>3.3</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Undiscounted Future Minimum Lease Payments Due Under Non-cancelable Operating Lease (Details) - USD ($) $ in Thousands</t>
        </is>
      </c>
      <c r="B1" s="2" t="inlineStr">
        <is>
          <t>Dec. 31, 2021</t>
        </is>
      </c>
      <c r="C1" s="2" t="inlineStr">
        <is>
          <t>Dec. 31, 2020</t>
        </is>
      </c>
    </row>
    <row r="2">
      <c r="A2" s="3" t="inlineStr">
        <is>
          <t>Commitments And Contingencies Disclosure [Abstract]</t>
        </is>
      </c>
    </row>
    <row r="3">
      <c r="A3" s="4" t="inlineStr">
        <is>
          <t>2022</t>
        </is>
      </c>
      <c r="B3" s="5" t="n">
        <v>3678</v>
      </c>
    </row>
    <row r="4">
      <c r="A4" s="4" t="inlineStr">
        <is>
          <t>2023</t>
        </is>
      </c>
      <c r="B4" s="6" t="n">
        <v>3792</v>
      </c>
    </row>
    <row r="5">
      <c r="A5" s="4" t="inlineStr">
        <is>
          <t>2024</t>
        </is>
      </c>
      <c r="B5" s="6" t="n">
        <v>3910</v>
      </c>
    </row>
    <row r="6">
      <c r="A6" s="4" t="inlineStr">
        <is>
          <t>2025</t>
        </is>
      </c>
      <c r="B6" s="6" t="n">
        <v>2445</v>
      </c>
    </row>
    <row r="7">
      <c r="A7" s="4" t="inlineStr">
        <is>
          <t>2026</t>
        </is>
      </c>
      <c r="B7" s="6" t="n">
        <v>1386</v>
      </c>
    </row>
    <row r="8">
      <c r="A8" s="4" t="inlineStr">
        <is>
          <t>Thereafter</t>
        </is>
      </c>
      <c r="B8" s="6" t="n">
        <v>6905</v>
      </c>
    </row>
    <row r="9">
      <c r="A9" s="4" t="inlineStr">
        <is>
          <t>Total undiscounted future minimum lease payments</t>
        </is>
      </c>
      <c r="B9" s="6" t="n">
        <v>22116</v>
      </c>
    </row>
    <row r="10">
      <c r="A10" s="4" t="inlineStr">
        <is>
          <t>Present value adjustment for minimum lease commitments</t>
        </is>
      </c>
      <c r="B10" s="6" t="n">
        <v>-6133</v>
      </c>
    </row>
    <row r="11">
      <c r="A11" s="4" t="inlineStr">
        <is>
          <t>Tenant improvement receivable</t>
        </is>
      </c>
      <c r="B11" s="6" t="n">
        <v>-282</v>
      </c>
    </row>
    <row r="12">
      <c r="A12" s="4" t="inlineStr">
        <is>
          <t>Total operating lease liabilities</t>
        </is>
      </c>
      <c r="B12" s="5" t="n">
        <v>15701</v>
      </c>
    </row>
    <row r="13">
      <c r="A13" s="4" t="inlineStr">
        <is>
          <t>2021</t>
        </is>
      </c>
      <c r="C13" s="5" t="n">
        <v>3752</v>
      </c>
    </row>
    <row r="14">
      <c r="A14" s="4" t="inlineStr">
        <is>
          <t>2022</t>
        </is>
      </c>
      <c r="C14" s="6" t="n">
        <v>2206</v>
      </c>
    </row>
    <row r="15">
      <c r="A15" s="4" t="inlineStr">
        <is>
          <t>2023</t>
        </is>
      </c>
      <c r="C15" s="6" t="n">
        <v>2283</v>
      </c>
    </row>
    <row r="16">
      <c r="A16" s="4" t="inlineStr">
        <is>
          <t>2024</t>
        </is>
      </c>
      <c r="C16" s="6" t="n">
        <v>2363</v>
      </c>
    </row>
    <row r="17">
      <c r="A17" s="4" t="inlineStr">
        <is>
          <t>2025</t>
        </is>
      </c>
      <c r="C17" s="6" t="n">
        <v>999</v>
      </c>
    </row>
    <row r="18">
      <c r="A18" s="4" t="inlineStr">
        <is>
          <t>Total future minimum lease payments</t>
        </is>
      </c>
      <c r="C18" s="5" t="n">
        <v>116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t>
        </is>
      </c>
      <c r="B1" s="2" t="inlineStr">
        <is>
          <t>12 Months Ended</t>
        </is>
      </c>
    </row>
    <row r="2">
      <c r="B2" s="2" t="inlineStr">
        <is>
          <t>Dec. 31, 2021</t>
        </is>
      </c>
      <c r="C2" s="2" t="inlineStr">
        <is>
          <t>Dec. 31, 2020</t>
        </is>
      </c>
    </row>
    <row r="3">
      <c r="A3" s="3" t="inlineStr">
        <is>
          <t>Operating expenses:</t>
        </is>
      </c>
    </row>
    <row r="4">
      <c r="A4" s="4" t="inlineStr">
        <is>
          <t>Research and development</t>
        </is>
      </c>
      <c r="B4" s="5" t="n">
        <v>54393000</v>
      </c>
      <c r="C4" s="5" t="n">
        <v>31099000</v>
      </c>
    </row>
    <row r="5">
      <c r="A5" s="4" t="inlineStr">
        <is>
          <t>General and administrative</t>
        </is>
      </c>
      <c r="B5" s="6" t="n">
        <v>18413000</v>
      </c>
      <c r="C5" s="6" t="n">
        <v>7813000</v>
      </c>
    </row>
    <row r="6">
      <c r="A6" s="4" t="inlineStr">
        <is>
          <t>Total operating expenses</t>
        </is>
      </c>
      <c r="B6" s="6" t="n">
        <v>72806000</v>
      </c>
      <c r="C6" s="6" t="n">
        <v>38912000</v>
      </c>
    </row>
    <row r="7">
      <c r="A7" s="4" t="inlineStr">
        <is>
          <t>Loss from operations</t>
        </is>
      </c>
      <c r="B7" s="6" t="n">
        <v>-72806000</v>
      </c>
      <c r="C7" s="6" t="n">
        <v>-38912000</v>
      </c>
    </row>
    <row r="8">
      <c r="A8" s="3" t="inlineStr">
        <is>
          <t>Other (expense) income, net:</t>
        </is>
      </c>
    </row>
    <row r="9">
      <c r="A9" s="4" t="inlineStr">
        <is>
          <t>Interest income</t>
        </is>
      </c>
      <c r="B9" s="6" t="n">
        <v>108000</v>
      </c>
      <c r="C9" s="6" t="n">
        <v>87000</v>
      </c>
    </row>
    <row r="10">
      <c r="A10" s="4" t="inlineStr">
        <is>
          <t>Change in fair value of convertible preferred stock tranche liability</t>
        </is>
      </c>
      <c r="C10" s="6" t="n">
        <v>75000</v>
      </c>
    </row>
    <row r="11">
      <c r="A11" s="4" t="inlineStr">
        <is>
          <t>Other (expense) income net</t>
        </is>
      </c>
      <c r="B11" s="6" t="n">
        <v>-23000</v>
      </c>
      <c r="C11" s="6" t="n">
        <v>355000</v>
      </c>
    </row>
    <row r="12">
      <c r="A12" s="4" t="inlineStr">
        <is>
          <t>Total other income (expense), net</t>
        </is>
      </c>
      <c r="B12" s="6" t="n">
        <v>85000</v>
      </c>
      <c r="C12" s="6" t="n">
        <v>517000</v>
      </c>
    </row>
    <row r="13">
      <c r="A13" s="4" t="inlineStr">
        <is>
          <t>Net loss before income tax expense</t>
        </is>
      </c>
      <c r="B13" s="6" t="n">
        <v>-72721000</v>
      </c>
      <c r="C13" s="6" t="n">
        <v>-38395000</v>
      </c>
    </row>
    <row r="14">
      <c r="A14" s="4" t="inlineStr">
        <is>
          <t>Income tax expense</t>
        </is>
      </c>
      <c r="B14" s="6" t="n">
        <v>0</v>
      </c>
      <c r="C14" s="6" t="n">
        <v>0</v>
      </c>
    </row>
    <row r="15">
      <c r="A15" s="4" t="inlineStr">
        <is>
          <t>Net loss</t>
        </is>
      </c>
      <c r="B15" s="6" t="n">
        <v>-72721000</v>
      </c>
      <c r="C15" s="6" t="n">
        <v>-38395000</v>
      </c>
    </row>
    <row r="16">
      <c r="A16" s="3" t="inlineStr">
        <is>
          <t>Other comprehensive loss:</t>
        </is>
      </c>
    </row>
    <row r="17">
      <c r="A17" s="4" t="inlineStr">
        <is>
          <t>Unrealized loss on marketable securities</t>
        </is>
      </c>
      <c r="B17" s="6" t="n">
        <v>-141000</v>
      </c>
    </row>
    <row r="18">
      <c r="A18" s="4" t="inlineStr">
        <is>
          <t>Comprehensive loss</t>
        </is>
      </c>
      <c r="B18" s="5" t="n">
        <v>-72862000</v>
      </c>
      <c r="C18" s="5" t="n">
        <v>-38395000</v>
      </c>
    </row>
    <row r="19">
      <c r="A19" s="4" t="inlineStr">
        <is>
          <t>Net loss per share, basic and diluted</t>
        </is>
      </c>
      <c r="B19" s="8" t="n">
        <v>-4.1</v>
      </c>
      <c r="C19" s="8" t="n">
        <v>-39.5</v>
      </c>
    </row>
    <row r="20">
      <c r="A20" s="4" t="inlineStr">
        <is>
          <t>Weighted-average shares used in computing net loss per share, basic and diluted</t>
        </is>
      </c>
      <c r="B20" s="6" t="n">
        <v>17734166</v>
      </c>
      <c r="C20" s="6" t="n">
        <v>97209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44" customWidth="1" min="5" max="5"/>
  </cols>
  <sheetData>
    <row r="1">
      <c r="A1" s="1" t="inlineStr">
        <is>
          <t>Convertible Preferred Stock - Additional Information (Details) $ / shares in Units, $ in Thousands</t>
        </is>
      </c>
      <c r="B1" s="2" t="inlineStr">
        <is>
          <t>Aug. 03, 2021shares</t>
        </is>
      </c>
      <c r="C1" s="2" t="inlineStr">
        <is>
          <t>Jan. 31, 2021USD ($)$ / sharesshares</t>
        </is>
      </c>
      <c r="D1" s="2" t="inlineStr">
        <is>
          <t>Dec. 31, 2021USD ($)shares</t>
        </is>
      </c>
      <c r="E1" s="2" t="inlineStr">
        <is>
          <t>Dec. 31, 2020USD ($)Closing$ / sharesshares</t>
        </is>
      </c>
    </row>
    <row r="2">
      <c r="A2" s="3" t="inlineStr">
        <is>
          <t>Temporary Equity [Line Items]</t>
        </is>
      </c>
    </row>
    <row r="3">
      <c r="A3" s="4" t="inlineStr">
        <is>
          <t>Convertible preferred stock, shares authorized</t>
        </is>
      </c>
      <c r="D3" s="6" t="n">
        <v>0</v>
      </c>
      <c r="E3" s="6" t="n">
        <v>26102301</v>
      </c>
    </row>
    <row r="4">
      <c r="A4" s="4" t="inlineStr">
        <is>
          <t>Convertible preferred stock shares issued</t>
        </is>
      </c>
      <c r="D4" s="6" t="n">
        <v>0</v>
      </c>
      <c r="E4" s="6" t="n">
        <v>24493528</v>
      </c>
    </row>
    <row r="5">
      <c r="A5" s="4" t="inlineStr">
        <is>
          <t>Series C Convertible Preferred Stock</t>
        </is>
      </c>
    </row>
    <row r="6">
      <c r="A6" s="3" t="inlineStr">
        <is>
          <t>Temporary Equity [Line Items]</t>
        </is>
      </c>
    </row>
    <row r="7">
      <c r="A7" s="4" t="inlineStr">
        <is>
          <t>Convertible preferred stock, shares authorized</t>
        </is>
      </c>
      <c r="E7" s="6" t="n">
        <v>8526381</v>
      </c>
    </row>
    <row r="8">
      <c r="A8" s="4" t="inlineStr">
        <is>
          <t>Convertible preferred stock purchase price per share | $ / shares</t>
        </is>
      </c>
      <c r="C8" s="12" t="n">
        <v>12.432</v>
      </c>
    </row>
    <row r="9">
      <c r="A9" s="4" t="inlineStr">
        <is>
          <t>Convertible preferred stock shares issued</t>
        </is>
      </c>
      <c r="C9" s="6" t="n">
        <v>1608750</v>
      </c>
      <c r="E9" s="6" t="n">
        <v>6917621</v>
      </c>
    </row>
    <row r="10">
      <c r="A10" s="4" t="inlineStr">
        <is>
          <t>Proceeds from issuance of convertible preferred stock, net of issuance costs | $</t>
        </is>
      </c>
      <c r="C10" s="5" t="n">
        <v>20000</v>
      </c>
      <c r="D10" s="5" t="n">
        <v>19981</v>
      </c>
      <c r="E10" s="5" t="n">
        <v>85951</v>
      </c>
    </row>
    <row r="11">
      <c r="A11" s="4" t="inlineStr">
        <is>
          <t>Series C Preferred Stock Purchase Agreement | Series C Convertible Preferred Stock</t>
        </is>
      </c>
    </row>
    <row r="12">
      <c r="A12" s="3" t="inlineStr">
        <is>
          <t>Temporary Equity [Line Items]</t>
        </is>
      </c>
    </row>
    <row r="13">
      <c r="A13" s="4" t="inlineStr">
        <is>
          <t>Convertible preferred stock, shares authorized</t>
        </is>
      </c>
      <c r="E13" s="6" t="n">
        <v>8526381</v>
      </c>
    </row>
    <row r="14">
      <c r="A14" s="4" t="inlineStr">
        <is>
          <t>Convertible preferred stock purchase price per share | $ / shares</t>
        </is>
      </c>
      <c r="E14" s="12" t="n">
        <v>12.432</v>
      </c>
    </row>
    <row r="15">
      <c r="A15" s="4" t="inlineStr">
        <is>
          <t>Number of closings | Closing</t>
        </is>
      </c>
      <c r="E15" s="6" t="n">
        <v>2</v>
      </c>
    </row>
    <row r="16">
      <c r="A16" s="4" t="inlineStr">
        <is>
          <t>Convertible preferred stock shares issued</t>
        </is>
      </c>
      <c r="E16" s="6" t="n">
        <v>6917621</v>
      </c>
    </row>
    <row r="17">
      <c r="A17" s="4" t="inlineStr">
        <is>
          <t>Proceeds from issuance of convertible preferred stock, net of issuance costs | $</t>
        </is>
      </c>
      <c r="E17" s="5" t="n">
        <v>86000</v>
      </c>
    </row>
    <row r="18">
      <c r="A18" s="4" t="inlineStr">
        <is>
          <t>Common Stock</t>
        </is>
      </c>
    </row>
    <row r="19">
      <c r="A19" s="3" t="inlineStr">
        <is>
          <t>Temporary Equity [Line Items]</t>
        </is>
      </c>
    </row>
    <row r="20">
      <c r="A20" s="4" t="inlineStr">
        <is>
          <t>Conversion of outstanding shares of convertible preferred stock</t>
        </is>
      </c>
      <c r="B20" s="6" t="n">
        <v>261022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 Schedule of Convertible Preferred Stock (Details) - USD ($) $ in Thousands</t>
        </is>
      </c>
      <c r="B1" s="2" t="inlineStr">
        <is>
          <t>Dec. 31, 2021</t>
        </is>
      </c>
      <c r="C1" s="2" t="inlineStr">
        <is>
          <t>Jan. 31, 2021</t>
        </is>
      </c>
      <c r="D1" s="2" t="inlineStr">
        <is>
          <t>Dec. 31, 2020</t>
        </is>
      </c>
    </row>
    <row r="2">
      <c r="A2" s="3" t="inlineStr">
        <is>
          <t>Temporary Equity [Line Items]</t>
        </is>
      </c>
    </row>
    <row r="3">
      <c r="A3" s="4" t="inlineStr">
        <is>
          <t>Shares Authorized</t>
        </is>
      </c>
      <c r="B3" s="6" t="n">
        <v>0</v>
      </c>
      <c r="D3" s="6" t="n">
        <v>26102301</v>
      </c>
    </row>
    <row r="4">
      <c r="A4" s="4" t="inlineStr">
        <is>
          <t>Shares Issued</t>
        </is>
      </c>
      <c r="B4" s="6" t="n">
        <v>0</v>
      </c>
      <c r="D4" s="6" t="n">
        <v>24493528</v>
      </c>
    </row>
    <row r="5">
      <c r="A5" s="4" t="inlineStr">
        <is>
          <t>Shares Outstanding</t>
        </is>
      </c>
      <c r="B5" s="6" t="n">
        <v>0</v>
      </c>
      <c r="D5" s="6" t="n">
        <v>24493528</v>
      </c>
    </row>
    <row r="6">
      <c r="A6" s="4" t="inlineStr">
        <is>
          <t>Net Carrying Value</t>
        </is>
      </c>
      <c r="D6" s="5" t="n">
        <v>220754</v>
      </c>
    </row>
    <row r="7">
      <c r="A7" s="4" t="inlineStr">
        <is>
          <t>Liquidation Preference</t>
        </is>
      </c>
      <c r="D7" s="5" t="n">
        <v>227900</v>
      </c>
    </row>
    <row r="8">
      <c r="A8" s="4" t="inlineStr">
        <is>
          <t>Series A Convertible Preferred Stock</t>
        </is>
      </c>
    </row>
    <row r="9">
      <c r="A9" s="3" t="inlineStr">
        <is>
          <t>Temporary Equity [Line Items]</t>
        </is>
      </c>
    </row>
    <row r="10">
      <c r="A10" s="4" t="inlineStr">
        <is>
          <t>Shares Authorized</t>
        </is>
      </c>
      <c r="D10" s="6" t="n">
        <v>8316666</v>
      </c>
    </row>
    <row r="11">
      <c r="A11" s="4" t="inlineStr">
        <is>
          <t>Shares Issued</t>
        </is>
      </c>
      <c r="D11" s="6" t="n">
        <v>8316662</v>
      </c>
    </row>
    <row r="12">
      <c r="A12" s="4" t="inlineStr">
        <is>
          <t>Shares Outstanding</t>
        </is>
      </c>
      <c r="D12" s="6" t="n">
        <v>8316662</v>
      </c>
    </row>
    <row r="13">
      <c r="A13" s="4" t="inlineStr">
        <is>
          <t>Net Carrying Value</t>
        </is>
      </c>
      <c r="D13" s="5" t="n">
        <v>43393</v>
      </c>
    </row>
    <row r="14">
      <c r="A14" s="4" t="inlineStr">
        <is>
          <t>Liquidation Preference</t>
        </is>
      </c>
      <c r="D14" s="5" t="n">
        <v>49900</v>
      </c>
    </row>
    <row r="15">
      <c r="A15" s="4" t="inlineStr">
        <is>
          <t>Series B Convertible Preferred Stock</t>
        </is>
      </c>
    </row>
    <row r="16">
      <c r="A16" s="3" t="inlineStr">
        <is>
          <t>Temporary Equity [Line Items]</t>
        </is>
      </c>
    </row>
    <row r="17">
      <c r="A17" s="4" t="inlineStr">
        <is>
          <t>Shares Authorized</t>
        </is>
      </c>
      <c r="D17" s="6" t="n">
        <v>9259254</v>
      </c>
    </row>
    <row r="18">
      <c r="A18" s="4" t="inlineStr">
        <is>
          <t>Shares Issued</t>
        </is>
      </c>
      <c r="D18" s="6" t="n">
        <v>9259245</v>
      </c>
    </row>
    <row r="19">
      <c r="A19" s="4" t="inlineStr">
        <is>
          <t>Shares Outstanding</t>
        </is>
      </c>
      <c r="D19" s="6" t="n">
        <v>9259245</v>
      </c>
    </row>
    <row r="20">
      <c r="A20" s="4" t="inlineStr">
        <is>
          <t>Net Carrying Value</t>
        </is>
      </c>
      <c r="D20" s="5" t="n">
        <v>91644</v>
      </c>
    </row>
    <row r="21">
      <c r="A21" s="4" t="inlineStr">
        <is>
          <t>Liquidation Preference</t>
        </is>
      </c>
      <c r="D21" s="5" t="n">
        <v>92000</v>
      </c>
    </row>
    <row r="22">
      <c r="A22" s="4" t="inlineStr">
        <is>
          <t>Series C Convertible Preferred Stock</t>
        </is>
      </c>
    </row>
    <row r="23">
      <c r="A23" s="3" t="inlineStr">
        <is>
          <t>Temporary Equity [Line Items]</t>
        </is>
      </c>
    </row>
    <row r="24">
      <c r="A24" s="4" t="inlineStr">
        <is>
          <t>Shares Authorized</t>
        </is>
      </c>
      <c r="D24" s="6" t="n">
        <v>8526381</v>
      </c>
    </row>
    <row r="25">
      <c r="A25" s="4" t="inlineStr">
        <is>
          <t>Shares Issued</t>
        </is>
      </c>
      <c r="C25" s="6" t="n">
        <v>1608750</v>
      </c>
      <c r="D25" s="6" t="n">
        <v>6917621</v>
      </c>
    </row>
    <row r="26">
      <c r="A26" s="4" t="inlineStr">
        <is>
          <t>Shares Outstanding</t>
        </is>
      </c>
      <c r="D26" s="6" t="n">
        <v>6917621</v>
      </c>
    </row>
    <row r="27">
      <c r="A27" s="4" t="inlineStr">
        <is>
          <t>Net Carrying Value</t>
        </is>
      </c>
      <c r="D27" s="5" t="n">
        <v>85717</v>
      </c>
    </row>
    <row r="28">
      <c r="A28" s="4" t="inlineStr">
        <is>
          <t>Liquidation Preference</t>
        </is>
      </c>
      <c r="D28" s="5" t="n">
        <v>8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on Stock - Additional Information (Details) - shares</t>
        </is>
      </c>
      <c r="B1" s="2" t="inlineStr">
        <is>
          <t>12 Months Ended</t>
        </is>
      </c>
    </row>
    <row r="2">
      <c r="B2" s="2" t="inlineStr">
        <is>
          <t>Dec. 31, 2021</t>
        </is>
      </c>
      <c r="C2" s="2" t="inlineStr">
        <is>
          <t>Dec. 31, 2020</t>
        </is>
      </c>
    </row>
    <row r="3">
      <c r="A3" s="3" t="inlineStr">
        <is>
          <t>Class Of Stock [Line Items]</t>
        </is>
      </c>
    </row>
    <row r="4">
      <c r="A4" s="4" t="inlineStr">
        <is>
          <t>Common stock voting rights</t>
        </is>
      </c>
      <c r="B4" s="4" t="inlineStr">
        <is>
          <t>The holders of common stock are entitled to one vote per share on all matters to be voted on by the stockholders of the Company and are entitled to dividends, if and when declared by the board of directors, subject to the prior rights of the preferred stockholders.</t>
        </is>
      </c>
    </row>
    <row r="5">
      <c r="A5" s="4" t="inlineStr">
        <is>
          <t>Common stock, outstanding</t>
        </is>
      </c>
      <c r="B5" s="6" t="n">
        <v>41291374</v>
      </c>
      <c r="C5" s="6" t="n">
        <v>1210306</v>
      </c>
    </row>
    <row r="6">
      <c r="A6" s="4" t="inlineStr">
        <is>
          <t>Early Exercised Stock Options and Restricted Stock That are Unvested and Subject to Repurchase</t>
        </is>
      </c>
    </row>
    <row r="7">
      <c r="A7" s="3" t="inlineStr">
        <is>
          <t>Class Of Stock [Line Items]</t>
        </is>
      </c>
    </row>
    <row r="8">
      <c r="A8" s="4" t="inlineStr">
        <is>
          <t>Common stock, outstanding</t>
        </is>
      </c>
      <c r="B8" s="6" t="n">
        <v>28905</v>
      </c>
      <c r="C8" s="6" t="n">
        <v>13812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Common Stock Reserved for Issuance (Details) - shares</t>
        </is>
      </c>
      <c r="B1" s="2" t="inlineStr">
        <is>
          <t>Dec. 31, 2021</t>
        </is>
      </c>
      <c r="C1" s="2" t="inlineStr">
        <is>
          <t>Dec. 31, 2020</t>
        </is>
      </c>
    </row>
    <row r="2">
      <c r="A2" s="3" t="inlineStr">
        <is>
          <t>Class Of Stock [Line Items]</t>
        </is>
      </c>
    </row>
    <row r="3">
      <c r="A3" s="4" t="inlineStr">
        <is>
          <t>Common stock reserved for issuance</t>
        </is>
      </c>
      <c r="B3" s="6" t="n">
        <v>6366312</v>
      </c>
      <c r="C3" s="6" t="n">
        <v>26066506</v>
      </c>
    </row>
    <row r="4">
      <c r="A4" s="4" t="inlineStr">
        <is>
          <t>Stock Options Issued and Outstanding</t>
        </is>
      </c>
    </row>
    <row r="5">
      <c r="A5" s="3" t="inlineStr">
        <is>
          <t>Class Of Stock [Line Items]</t>
        </is>
      </c>
    </row>
    <row r="6">
      <c r="A6" s="4" t="inlineStr">
        <is>
          <t>Common stock reserved for issuance</t>
        </is>
      </c>
      <c r="B6" s="6" t="n">
        <v>2772154</v>
      </c>
      <c r="C6" s="6" t="n">
        <v>1160808</v>
      </c>
    </row>
    <row r="7">
      <c r="A7" s="4" t="inlineStr">
        <is>
          <t>Stock Options Available for Future Grant</t>
        </is>
      </c>
    </row>
    <row r="8">
      <c r="A8" s="3" t="inlineStr">
        <is>
          <t>Class Of Stock [Line Items]</t>
        </is>
      </c>
    </row>
    <row r="9">
      <c r="A9" s="4" t="inlineStr">
        <is>
          <t>Common stock reserved for issuance</t>
        </is>
      </c>
      <c r="B9" s="6" t="n">
        <v>3594158</v>
      </c>
      <c r="C9" s="6" t="n">
        <v>412170</v>
      </c>
    </row>
    <row r="10">
      <c r="A10" s="4" t="inlineStr">
        <is>
          <t>Conversion of Outstanding Shares of Convertible Preferred Stock</t>
        </is>
      </c>
    </row>
    <row r="11">
      <c r="A11" s="3" t="inlineStr">
        <is>
          <t>Class Of Stock [Line Items]</t>
        </is>
      </c>
    </row>
    <row r="12">
      <c r="A12" s="4" t="inlineStr">
        <is>
          <t>Common stock reserved for issuance</t>
        </is>
      </c>
      <c r="C12" s="6" t="n">
        <v>244935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tock-Based Compensation - Additional Information (Details) - USD ($)</t>
        </is>
      </c>
      <c r="B1" s="2" t="inlineStr">
        <is>
          <t>1 Months Ended</t>
        </is>
      </c>
      <c r="C1" s="2" t="inlineStr">
        <is>
          <t>12 Months Ended</t>
        </is>
      </c>
    </row>
    <row r="2">
      <c r="B2" s="2" t="inlineStr">
        <is>
          <t>Jul. 31, 2021</t>
        </is>
      </c>
      <c r="C2" s="2" t="inlineStr">
        <is>
          <t>Dec. 31, 2021</t>
        </is>
      </c>
      <c r="D2" s="2" t="inlineStr">
        <is>
          <t>Dec. 31, 2020</t>
        </is>
      </c>
    </row>
    <row r="3">
      <c r="A3" s="3" t="inlineStr">
        <is>
          <t>Share Based Compensation Arrangement By Share Based Payment Award [Line Items]</t>
        </is>
      </c>
    </row>
    <row r="4">
      <c r="A4" s="4" t="inlineStr">
        <is>
          <t>Intrinsic value of options exercised</t>
        </is>
      </c>
      <c r="C4" s="5" t="n">
        <v>1700000</v>
      </c>
      <c r="D4" s="5" t="n">
        <v>37000</v>
      </c>
    </row>
    <row r="5">
      <c r="A5" s="4" t="inlineStr">
        <is>
          <t>Weighted-average grant-date fair value of options granted</t>
        </is>
      </c>
      <c r="C5" s="8" t="n">
        <v>9.5</v>
      </c>
      <c r="D5" s="8" t="n">
        <v>4.98</v>
      </c>
    </row>
    <row r="6">
      <c r="A6" s="4" t="inlineStr">
        <is>
          <t>Common stock reserved for issuance</t>
        </is>
      </c>
      <c r="C6" s="6" t="n">
        <v>6366312</v>
      </c>
      <c r="D6" s="6" t="n">
        <v>26066506</v>
      </c>
    </row>
    <row r="7">
      <c r="A7" s="4" t="inlineStr">
        <is>
          <t>Stock-based compensation</t>
        </is>
      </c>
      <c r="C7" s="5" t="n">
        <v>2950000</v>
      </c>
      <c r="D7" s="5" t="n">
        <v>741000</v>
      </c>
    </row>
    <row r="8">
      <c r="A8" s="4" t="inlineStr">
        <is>
          <t>Unrecognized stock-based compensation</t>
        </is>
      </c>
      <c r="C8" s="5" t="n">
        <v>16700000</v>
      </c>
    </row>
    <row r="9">
      <c r="A9" s="4" t="inlineStr">
        <is>
          <t>Weighted-average period</t>
        </is>
      </c>
      <c r="C9" s="4" t="inlineStr">
        <is>
          <t>3 years 1 month 6 days</t>
        </is>
      </c>
    </row>
    <row r="10">
      <c r="A10" s="4" t="inlineStr">
        <is>
          <t>Restricted Stock</t>
        </is>
      </c>
    </row>
    <row r="11">
      <c r="A11" s="3" t="inlineStr">
        <is>
          <t>Share Based Compensation Arrangement By Share Based Payment Award [Line Items]</t>
        </is>
      </c>
    </row>
    <row r="12">
      <c r="A12" s="4" t="inlineStr">
        <is>
          <t>Repurchase unvested shares after unemployment, terminated</t>
        </is>
      </c>
      <c r="C12" s="4" t="inlineStr">
        <is>
          <t>90 days</t>
        </is>
      </c>
    </row>
    <row r="13">
      <c r="A13" s="4" t="inlineStr">
        <is>
          <t>Restricted stocks exercise of stock options, outstanding</t>
        </is>
      </c>
      <c r="C13" s="6" t="n">
        <v>28905</v>
      </c>
    </row>
    <row r="14">
      <c r="A14" s="4" t="inlineStr">
        <is>
          <t>2021 Employee Stock Purchase Plan</t>
        </is>
      </c>
    </row>
    <row r="15">
      <c r="A15" s="3" t="inlineStr">
        <is>
          <t>Share Based Compensation Arrangement By Share Based Payment Award [Line Items]</t>
        </is>
      </c>
    </row>
    <row r="16">
      <c r="A16" s="4" t="inlineStr">
        <is>
          <t>Number of shares of common stock that may be issued in accordance with the plan</t>
        </is>
      </c>
      <c r="B16" s="6" t="n">
        <v>800000</v>
      </c>
    </row>
    <row r="17">
      <c r="A17" s="4" t="inlineStr">
        <is>
          <t>Percentage of shares of common stock outstanding on last day of immediately preceding year</t>
        </is>
      </c>
      <c r="B17" s="4" t="inlineStr">
        <is>
          <t>1.00%</t>
        </is>
      </c>
    </row>
    <row r="18">
      <c r="A18" s="4" t="inlineStr">
        <is>
          <t>Common stock reserved for issuance</t>
        </is>
      </c>
      <c r="B18" s="6" t="n">
        <v>800000</v>
      </c>
    </row>
    <row r="19">
      <c r="A19" s="4" t="inlineStr">
        <is>
          <t>Participants to purchase common stock through payroll deduction maximum percentage of eligible compensation</t>
        </is>
      </c>
      <c r="B19" s="4" t="inlineStr">
        <is>
          <t>15.00%</t>
        </is>
      </c>
    </row>
    <row r="20">
      <c r="A20" s="4" t="inlineStr">
        <is>
          <t>Stock-based compensation</t>
        </is>
      </c>
      <c r="C20" s="5" t="n">
        <v>0</v>
      </c>
    </row>
    <row r="21">
      <c r="A21" s="4" t="inlineStr">
        <is>
          <t>2021 Equity Incentive Plan</t>
        </is>
      </c>
    </row>
    <row r="22">
      <c r="A22" s="3" t="inlineStr">
        <is>
          <t>Share Based Compensation Arrangement By Share Based Payment Award [Line Items]</t>
        </is>
      </c>
    </row>
    <row r="23">
      <c r="A23" s="4" t="inlineStr">
        <is>
          <t>Common stock shares available for issuance period</t>
        </is>
      </c>
      <c r="B23" s="4" t="inlineStr">
        <is>
          <t>10 years</t>
        </is>
      </c>
    </row>
    <row r="24">
      <c r="A24" s="4" t="inlineStr">
        <is>
          <t>Number of shares of common stock that may be issued in accordance with the plan</t>
        </is>
      </c>
      <c r="B24" s="6" t="n">
        <v>4000000</v>
      </c>
    </row>
    <row r="25">
      <c r="A25" s="4" t="inlineStr">
        <is>
          <t>Percentage of shares of common stock outstanding on last day of immediately preceding year</t>
        </is>
      </c>
      <c r="B25" s="4" t="inlineStr">
        <is>
          <t>4.00%</t>
        </is>
      </c>
    </row>
    <row r="26">
      <c r="A26" s="4" t="inlineStr">
        <is>
          <t>Shares reserved and available for grant</t>
        </is>
      </c>
      <c r="C26" s="6" t="n">
        <v>3594158</v>
      </c>
    </row>
    <row r="27">
      <c r="A27" s="4" t="inlineStr">
        <is>
          <t>Intrinsic value of options exercised</t>
        </is>
      </c>
      <c r="C27" s="5" t="n">
        <v>11500000</v>
      </c>
    </row>
    <row r="28">
      <c r="A28" s="4" t="inlineStr">
        <is>
          <t>Weighted-average grant-date fair value of options granted</t>
        </is>
      </c>
      <c r="C28" s="8" t="n">
        <v>11.05</v>
      </c>
    </row>
    <row r="29">
      <c r="A29" s="4" t="inlineStr">
        <is>
          <t>Common stock reserved for issuance</t>
        </is>
      </c>
      <c r="B29" s="6" t="n">
        <v>40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Aggregate Intrinsic Value, Exercisable as of December 31, 2021</t>
        </is>
      </c>
      <c r="B4" s="5" t="n">
        <v>1700000</v>
      </c>
      <c r="C4" s="5" t="n">
        <v>37000</v>
      </c>
    </row>
    <row r="5">
      <c r="A5" s="4" t="inlineStr">
        <is>
          <t>2021 Equity Incentive Plan</t>
        </is>
      </c>
    </row>
    <row r="6">
      <c r="A6" s="3" t="inlineStr">
        <is>
          <t>Share Based Compensation Arrangement By Share Based Payment Award [Line Items]</t>
        </is>
      </c>
    </row>
    <row r="7">
      <c r="A7" s="4" t="inlineStr">
        <is>
          <t>Number of Options Outstanding, Outstanding Beginning Balance</t>
        </is>
      </c>
      <c r="B7" s="6" t="n">
        <v>1160808</v>
      </c>
    </row>
    <row r="8">
      <c r="A8" s="4" t="inlineStr">
        <is>
          <t>Number of Options Outstanding, Options granted</t>
        </is>
      </c>
      <c r="B8" s="6" t="n">
        <v>1850036</v>
      </c>
    </row>
    <row r="9">
      <c r="A9" s="4" t="inlineStr">
        <is>
          <t>Number of Options Outstanding, Options exercised</t>
        </is>
      </c>
      <c r="B9" s="6" t="n">
        <v>-195749</v>
      </c>
    </row>
    <row r="10">
      <c r="A10" s="4" t="inlineStr">
        <is>
          <t>Number of Options Outstanding, Options cancelled</t>
        </is>
      </c>
      <c r="B10" s="6" t="n">
        <v>-42941</v>
      </c>
    </row>
    <row r="11">
      <c r="A11" s="4" t="inlineStr">
        <is>
          <t>Number of Options Outstanding, Outstanding Ending Balance</t>
        </is>
      </c>
      <c r="B11" s="6" t="n">
        <v>2772154</v>
      </c>
      <c r="C11" s="6" t="n">
        <v>1160808</v>
      </c>
    </row>
    <row r="12">
      <c r="A12" s="4" t="inlineStr">
        <is>
          <t>Number of Options Outstanding, Exercisable as of December 31, 2021</t>
        </is>
      </c>
      <c r="B12" s="6" t="n">
        <v>705577</v>
      </c>
    </row>
    <row r="13">
      <c r="A13" s="4" t="inlineStr">
        <is>
          <t>Weighted-Average Exercise Price Per Share, Outstanding Beginning Balance</t>
        </is>
      </c>
      <c r="B13" s="8" t="n">
        <v>1.74</v>
      </c>
    </row>
    <row r="14">
      <c r="A14" s="4" t="inlineStr">
        <is>
          <t>Weighted-Average Exercise Price Per Share, Options granted</t>
        </is>
      </c>
      <c r="B14" s="13" t="n">
        <v>11.05</v>
      </c>
    </row>
    <row r="15">
      <c r="A15" s="4" t="inlineStr">
        <is>
          <t>Weighted-Average Exercise Price Per Share, Options exercised</t>
        </is>
      </c>
      <c r="B15" s="13" t="n">
        <v>1.91</v>
      </c>
    </row>
    <row r="16">
      <c r="A16" s="4" t="inlineStr">
        <is>
          <t>Weighted-Average Exercise Price Per Share, Options cancelled</t>
        </is>
      </c>
      <c r="B16" s="13" t="n">
        <v>3.68</v>
      </c>
    </row>
    <row r="17">
      <c r="A17" s="4" t="inlineStr">
        <is>
          <t>Weighted-Average Exercise Price Per Share, Outstanding Ending Balance</t>
        </is>
      </c>
      <c r="B17" s="13" t="n">
        <v>7.9</v>
      </c>
      <c r="C17" s="8" t="n">
        <v>1.74</v>
      </c>
    </row>
    <row r="18">
      <c r="A18" s="4" t="inlineStr">
        <is>
          <t>Weighted-Average Exercise Price Per Share, Exercisable as of December 31, 2021</t>
        </is>
      </c>
      <c r="B18" s="8" t="n">
        <v>2.65</v>
      </c>
    </row>
    <row r="19">
      <c r="A19" s="4" t="inlineStr">
        <is>
          <t>Weighted-Average Remaining Contractual Life, Outstanding</t>
        </is>
      </c>
      <c r="B19" s="4" t="inlineStr">
        <is>
          <t>8 years 8 months 26 days</t>
        </is>
      </c>
      <c r="C19" s="4" t="inlineStr">
        <is>
          <t>8 years 4 months 24 days</t>
        </is>
      </c>
    </row>
    <row r="20">
      <c r="A20" s="4" t="inlineStr">
        <is>
          <t>Weighted-Average Remaining Contractual Life, Exercisable as of December 31, 2021</t>
        </is>
      </c>
      <c r="B20" s="4" t="inlineStr">
        <is>
          <t>7 years 7 months 9 days</t>
        </is>
      </c>
    </row>
    <row r="21">
      <c r="A21" s="4" t="inlineStr">
        <is>
          <t>Aggregate Intrinsic Value, Outstanding</t>
        </is>
      </c>
      <c r="B21" s="5" t="n">
        <v>31420000</v>
      </c>
    </row>
    <row r="22">
      <c r="A22" s="4" t="inlineStr">
        <is>
          <t>Aggregate Intrinsic Value, Exercisable as of December 31, 2021</t>
        </is>
      </c>
      <c r="B22" s="5" t="n">
        <v>115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Details) - USD ($) $ in Thousand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Total stock-based compensation</t>
        </is>
      </c>
      <c r="B4" s="5" t="n">
        <v>2950</v>
      </c>
      <c r="C4" s="5" t="n">
        <v>741</v>
      </c>
    </row>
    <row r="5">
      <c r="A5" s="4" t="inlineStr">
        <is>
          <t>Research and Development</t>
        </is>
      </c>
    </row>
    <row r="6">
      <c r="A6" s="3" t="inlineStr">
        <is>
          <t>Share Based Compensation Arrangement By Share Based Payment Award [Line Items]</t>
        </is>
      </c>
    </row>
    <row r="7">
      <c r="A7" s="4" t="inlineStr">
        <is>
          <t>Total stock-based compensation</t>
        </is>
      </c>
      <c r="B7" s="6" t="n">
        <v>1179</v>
      </c>
      <c r="C7" s="6" t="n">
        <v>378</v>
      </c>
    </row>
    <row r="8">
      <c r="A8" s="4" t="inlineStr">
        <is>
          <t>General and Administrative</t>
        </is>
      </c>
    </row>
    <row r="9">
      <c r="A9" s="3" t="inlineStr">
        <is>
          <t>Share Based Compensation Arrangement By Share Based Payment Award [Line Items]</t>
        </is>
      </c>
    </row>
    <row r="10">
      <c r="A10" s="4" t="inlineStr">
        <is>
          <t>Total stock-based compensation</t>
        </is>
      </c>
      <c r="B10" s="5" t="n">
        <v>1771</v>
      </c>
      <c r="C10" s="5" t="n">
        <v>36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6" customWidth="1" min="3" max="3"/>
  </cols>
  <sheetData>
    <row r="1">
      <c r="A1" s="1" t="inlineStr">
        <is>
          <t>Stock-Based Compensation - Summary of Fair Value of Stock Option Awards (Details)</t>
        </is>
      </c>
      <c r="B1" s="2" t="inlineStr">
        <is>
          <t>12 Months Ended</t>
        </is>
      </c>
    </row>
    <row r="2">
      <c r="B2" s="2" t="inlineStr">
        <is>
          <t>Dec. 31, 2021</t>
        </is>
      </c>
      <c r="C2" s="2" t="inlineStr">
        <is>
          <t>Dec. 31, 2020</t>
        </is>
      </c>
    </row>
    <row r="3">
      <c r="A3" s="3" t="inlineStr">
        <is>
          <t>Share Based Compensation Arrangement By Share Based Payment Award [Line Items]</t>
        </is>
      </c>
    </row>
    <row r="4">
      <c r="A4" s="4" t="inlineStr">
        <is>
          <t>Expected volatility, minimum</t>
        </is>
      </c>
      <c r="B4" s="4" t="inlineStr">
        <is>
          <t>95.00%</t>
        </is>
      </c>
      <c r="C4" s="4" t="inlineStr">
        <is>
          <t>178.00%</t>
        </is>
      </c>
    </row>
    <row r="5">
      <c r="A5" s="4" t="inlineStr">
        <is>
          <t>Expected volatility, maximum</t>
        </is>
      </c>
      <c r="B5" s="4" t="inlineStr">
        <is>
          <t>103.00%</t>
        </is>
      </c>
      <c r="C5" s="4" t="inlineStr">
        <is>
          <t>183.00%</t>
        </is>
      </c>
    </row>
    <row r="6">
      <c r="A6" s="4" t="inlineStr">
        <is>
          <t>Risk-free interest rate, minimum</t>
        </is>
      </c>
      <c r="B6" s="4" t="inlineStr">
        <is>
          <t>0.60%</t>
        </is>
      </c>
      <c r="C6" s="4" t="inlineStr">
        <is>
          <t>0.40%</t>
        </is>
      </c>
    </row>
    <row r="7">
      <c r="A7" s="4" t="inlineStr">
        <is>
          <t>Risk free interest rate, maximum</t>
        </is>
      </c>
      <c r="B7" s="4" t="inlineStr">
        <is>
          <t>1.40%</t>
        </is>
      </c>
      <c r="C7" s="4" t="inlineStr">
        <is>
          <t>1.50%</t>
        </is>
      </c>
    </row>
    <row r="8">
      <c r="A8" s="4" t="inlineStr">
        <is>
          <t>Minimum</t>
        </is>
      </c>
    </row>
    <row r="9">
      <c r="A9" s="3" t="inlineStr">
        <is>
          <t>Share Based Compensation Arrangement By Share Based Payment Award [Line Items]</t>
        </is>
      </c>
    </row>
    <row r="10">
      <c r="A10" s="4" t="inlineStr">
        <is>
          <t>Expected term (in years)</t>
        </is>
      </c>
      <c r="B10" s="4" t="inlineStr">
        <is>
          <t>5 years</t>
        </is>
      </c>
      <c r="C10" s="4" t="inlineStr">
        <is>
          <t>5 years 10 months 24 days</t>
        </is>
      </c>
    </row>
    <row r="11">
      <c r="A11" s="4" t="inlineStr">
        <is>
          <t>Maximum</t>
        </is>
      </c>
    </row>
    <row r="12">
      <c r="A12" s="3" t="inlineStr">
        <is>
          <t>Share Based Compensation Arrangement By Share Based Payment Award [Line Items]</t>
        </is>
      </c>
    </row>
    <row r="13">
      <c r="A13" s="4" t="inlineStr">
        <is>
          <t>Expected term (in years)</t>
        </is>
      </c>
      <c r="B13" s="4" t="inlineStr">
        <is>
          <t>6 years 1 month 6 days</t>
        </is>
      </c>
      <c r="C13" s="4" t="inlineStr">
        <is>
          <t>6 years 1 month 6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arrative (Details) - USD ($)</t>
        </is>
      </c>
      <c r="B1" s="2" t="inlineStr">
        <is>
          <t>12 Months Ended</t>
        </is>
      </c>
    </row>
    <row r="2">
      <c r="B2" s="2" t="inlineStr">
        <is>
          <t>Dec. 31, 2021</t>
        </is>
      </c>
      <c r="C2" s="2" t="inlineStr">
        <is>
          <t>Dec. 31, 2020</t>
        </is>
      </c>
    </row>
    <row r="3">
      <c r="A3" s="3" t="inlineStr">
        <is>
          <t>Income Tax Disclosure [Abstract]</t>
        </is>
      </c>
    </row>
    <row r="4">
      <c r="A4" s="4" t="inlineStr">
        <is>
          <t>Income taxes expense</t>
        </is>
      </c>
      <c r="B4" s="5" t="n">
        <v>0</v>
      </c>
      <c r="C4" s="5" t="n">
        <v>0</v>
      </c>
    </row>
    <row r="5">
      <c r="A5" s="4" t="inlineStr">
        <is>
          <t>Increase in valuation allowance, deferred tax assets</t>
        </is>
      </c>
      <c r="B5" s="6" t="n">
        <v>17000000</v>
      </c>
      <c r="C5" s="6" t="n">
        <v>8900000</v>
      </c>
    </row>
    <row r="6">
      <c r="A6" s="4" t="inlineStr">
        <is>
          <t>Deferred tax assets removed related to net operating loss carryforwards and research tax credit</t>
        </is>
      </c>
      <c r="C6" s="6" t="n">
        <v>3100000</v>
      </c>
    </row>
    <row r="7">
      <c r="A7" s="4" t="inlineStr">
        <is>
          <t>Interest and penalties related to taxes and uncertain tax positions</t>
        </is>
      </c>
      <c r="B7" s="5" t="n">
        <v>0</v>
      </c>
      <c r="C7"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Schedule of Effective Tax Rate Reconciliation (Details)</t>
        </is>
      </c>
      <c r="B1" s="2" t="inlineStr">
        <is>
          <t>12 Months Ended</t>
        </is>
      </c>
    </row>
    <row r="2">
      <c r="B2" s="2" t="inlineStr">
        <is>
          <t>Dec. 31, 2021</t>
        </is>
      </c>
      <c r="C2" s="2" t="inlineStr">
        <is>
          <t>Dec. 31, 2020</t>
        </is>
      </c>
    </row>
    <row r="3">
      <c r="A3" s="3" t="inlineStr">
        <is>
          <t>Income Tax Disclosure [Abstract]</t>
        </is>
      </c>
    </row>
    <row r="4">
      <c r="A4" s="4" t="inlineStr">
        <is>
          <t>U.S. federal taxes at statutory rate</t>
        </is>
      </c>
      <c r="B4" s="4" t="inlineStr">
        <is>
          <t>21.00%</t>
        </is>
      </c>
      <c r="C4" s="4" t="inlineStr">
        <is>
          <t>21.00%</t>
        </is>
      </c>
    </row>
    <row r="5">
      <c r="A5" s="4" t="inlineStr">
        <is>
          <t>State taxes (net of federal benefit)</t>
        </is>
      </c>
      <c r="B5" s="4" t="inlineStr">
        <is>
          <t>0.60%</t>
        </is>
      </c>
      <c r="C5" s="4" t="inlineStr">
        <is>
          <t>8.10%</t>
        </is>
      </c>
    </row>
    <row r="6">
      <c r="A6" s="4" t="inlineStr">
        <is>
          <t>Credits</t>
        </is>
      </c>
      <c r="B6" s="4" t="inlineStr">
        <is>
          <t>3.10%</t>
        </is>
      </c>
      <c r="C6" s="4" t="inlineStr">
        <is>
          <t>3.60%</t>
        </is>
      </c>
    </row>
    <row r="7">
      <c r="A7" s="4" t="inlineStr">
        <is>
          <t>Stock-based compensation</t>
        </is>
      </c>
      <c r="B7" s="4" t="inlineStr">
        <is>
          <t>(0.30%)</t>
        </is>
      </c>
      <c r="C7" s="4" t="inlineStr">
        <is>
          <t>(0.30%)</t>
        </is>
      </c>
    </row>
    <row r="8">
      <c r="A8" s="4" t="inlineStr">
        <is>
          <t>Section 382 limitation on tax attribute carryforwards</t>
        </is>
      </c>
      <c r="C8" s="4" t="inlineStr">
        <is>
          <t>(9.00%)</t>
        </is>
      </c>
    </row>
    <row r="9">
      <c r="A9" s="4" t="inlineStr">
        <is>
          <t>Change in valuation allowance</t>
        </is>
      </c>
      <c r="B9" s="4" t="inlineStr">
        <is>
          <t>(23.30%)</t>
        </is>
      </c>
      <c r="C9" s="4" t="inlineStr">
        <is>
          <t>(23.10%)</t>
        </is>
      </c>
    </row>
    <row r="10">
      <c r="A10" s="4" t="inlineStr">
        <is>
          <t>Other</t>
        </is>
      </c>
      <c r="B10" s="4" t="inlineStr">
        <is>
          <t>(1.10%)</t>
        </is>
      </c>
      <c r="C10" s="4" t="inlineStr">
        <is>
          <t>(0.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8" customWidth="1" min="3" max="3"/>
    <col width="37" customWidth="1" min="4" max="4"/>
    <col width="37" customWidth="1" min="5" max="5"/>
    <col width="13" customWidth="1" min="6" max="6"/>
    <col width="27" customWidth="1" min="7" max="7"/>
    <col width="35" customWidth="1" min="8" max="8"/>
    <col width="37" customWidth="1" min="9" max="9"/>
    <col width="20" customWidth="1" min="10" max="10"/>
  </cols>
  <sheetData>
    <row r="1">
      <c r="A1" s="1" t="inlineStr">
        <is>
          <t>Statements of Convertible Preferred Stock and Stockholders' Equity (Deficit) - USD ($) $ in Thousands</t>
        </is>
      </c>
      <c r="B1" s="2" t="inlineStr">
        <is>
          <t>Total</t>
        </is>
      </c>
      <c r="C1" s="2" t="inlineStr">
        <is>
          <t>Convertible Preferred Stock</t>
        </is>
      </c>
      <c r="D1" s="2" t="inlineStr">
        <is>
          <t>Series B Convertible Preferred Stock</t>
        </is>
      </c>
      <c r="E1" s="2" t="inlineStr">
        <is>
          <t>Series C Convertible Preferred Stock</t>
        </is>
      </c>
      <c r="F1" s="2" t="inlineStr">
        <is>
          <t>Common Stock</t>
        </is>
      </c>
      <c r="G1" s="2" t="inlineStr">
        <is>
          <t>Additional Paid-In Capital</t>
        </is>
      </c>
      <c r="H1" s="2" t="inlineStr">
        <is>
          <t>Notes Receivable from Stockholders</t>
        </is>
      </c>
      <c r="I1" s="2" t="inlineStr">
        <is>
          <t>Accumulated Other Comprehensive Loss</t>
        </is>
      </c>
      <c r="J1" s="2" t="inlineStr">
        <is>
          <t>Accumulated Deficit</t>
        </is>
      </c>
    </row>
    <row r="2">
      <c r="A2" s="4" t="inlineStr">
        <is>
          <t>Balance at Dec. 31, 2019</t>
        </is>
      </c>
      <c r="B2" s="5" t="n">
        <v>-43739</v>
      </c>
      <c r="G2" s="5" t="n">
        <v>764</v>
      </c>
      <c r="H2" s="5" t="n">
        <v>-86</v>
      </c>
      <c r="J2" s="5" t="n">
        <v>-44417</v>
      </c>
    </row>
    <row r="3">
      <c r="A3" s="4" t="inlineStr">
        <is>
          <t>Temporary equity balance, shares at Dec. 31, 2019</t>
        </is>
      </c>
      <c r="C3" s="6" t="n">
        <v>11403077</v>
      </c>
    </row>
    <row r="4">
      <c r="A4" s="4" t="inlineStr">
        <is>
          <t>Temporary equity, balance at Dec. 31, 2019</t>
        </is>
      </c>
      <c r="C4" s="5" t="n">
        <v>73042</v>
      </c>
    </row>
    <row r="5">
      <c r="A5" s="4" t="inlineStr">
        <is>
          <t>Balance, shares at Dec. 31, 2019</t>
        </is>
      </c>
      <c r="F5" s="6" t="n">
        <v>1193488</v>
      </c>
    </row>
    <row r="6">
      <c r="A6" s="4" t="inlineStr">
        <is>
          <t>Issuance of convertible preferred stock, net of issuance costs</t>
        </is>
      </c>
      <c r="D6" s="5" t="n">
        <v>61995</v>
      </c>
      <c r="E6" s="5" t="n">
        <v>85717</v>
      </c>
    </row>
    <row r="7">
      <c r="A7" s="4" t="inlineStr">
        <is>
          <t>Issuance of convertible preferred stock, net of issuance costs, shares</t>
        </is>
      </c>
      <c r="D7" s="6" t="n">
        <v>6172830</v>
      </c>
      <c r="E7" s="6" t="n">
        <v>6917621</v>
      </c>
    </row>
    <row r="8">
      <c r="A8" s="4" t="inlineStr">
        <is>
          <t>Issuance of common stock upon exercise of stock options</t>
        </is>
      </c>
      <c r="B8" s="6" t="n">
        <v>34</v>
      </c>
      <c r="G8" s="6" t="n">
        <v>34</v>
      </c>
    </row>
    <row r="9">
      <c r="A9" s="4" t="inlineStr">
        <is>
          <t>Issuance of common stock upon exercise of stock options, shares</t>
        </is>
      </c>
      <c r="F9" s="6" t="n">
        <v>17846</v>
      </c>
    </row>
    <row r="10">
      <c r="A10" s="4" t="inlineStr">
        <is>
          <t>Repurchase of common stock related to early exercise of options, shares</t>
        </is>
      </c>
      <c r="F10" s="6" t="n">
        <v>-1028</v>
      </c>
    </row>
    <row r="11">
      <c r="A11" s="4" t="inlineStr">
        <is>
          <t>Vesting of early exercised stock options</t>
        </is>
      </c>
      <c r="B11" s="6" t="n">
        <v>45</v>
      </c>
      <c r="G11" s="6" t="n">
        <v>45</v>
      </c>
    </row>
    <row r="12">
      <c r="A12" s="4" t="inlineStr">
        <is>
          <t>Notes receivable from stockholders</t>
        </is>
      </c>
      <c r="B12" s="6" t="n">
        <v>-1</v>
      </c>
      <c r="H12" s="6" t="n">
        <v>-1</v>
      </c>
    </row>
    <row r="13">
      <c r="A13" s="4" t="inlineStr">
        <is>
          <t>Stock-based compensation</t>
        </is>
      </c>
      <c r="B13" s="6" t="n">
        <v>741</v>
      </c>
      <c r="G13" s="6" t="n">
        <v>741</v>
      </c>
    </row>
    <row r="14">
      <c r="A14" s="4" t="inlineStr">
        <is>
          <t>Net loss</t>
        </is>
      </c>
      <c r="B14" s="6" t="n">
        <v>-38395</v>
      </c>
      <c r="J14" s="6" t="n">
        <v>-38395</v>
      </c>
    </row>
    <row r="15">
      <c r="A15" s="4" t="inlineStr">
        <is>
          <t>Balance at Dec. 31, 2020</t>
        </is>
      </c>
      <c r="B15" s="5" t="n">
        <v>-81315</v>
      </c>
      <c r="G15" s="6" t="n">
        <v>1584</v>
      </c>
      <c r="H15" s="6" t="n">
        <v>-87</v>
      </c>
      <c r="J15" s="6" t="n">
        <v>-82812</v>
      </c>
    </row>
    <row r="16">
      <c r="A16" s="4" t="inlineStr">
        <is>
          <t>Temporary equity balance, shares at Dec. 31, 2020</t>
        </is>
      </c>
      <c r="B16" s="6" t="n">
        <v>24493528</v>
      </c>
      <c r="C16" s="6" t="n">
        <v>24493528</v>
      </c>
      <c r="D16" s="6" t="n">
        <v>9259245</v>
      </c>
      <c r="E16" s="6" t="n">
        <v>6917621</v>
      </c>
    </row>
    <row r="17">
      <c r="A17" s="4" t="inlineStr">
        <is>
          <t>Temporary equity, balance at Dec. 31, 2020</t>
        </is>
      </c>
      <c r="B17" s="5" t="n">
        <v>220754</v>
      </c>
      <c r="C17" s="5" t="n">
        <v>220754</v>
      </c>
      <c r="D17" s="5" t="n">
        <v>91644</v>
      </c>
      <c r="E17" s="5" t="n">
        <v>85717</v>
      </c>
    </row>
    <row r="18">
      <c r="A18" s="4" t="inlineStr">
        <is>
          <t>Balance, shares at Dec. 31, 2020</t>
        </is>
      </c>
      <c r="F18" s="6" t="n">
        <v>1210306</v>
      </c>
    </row>
    <row r="19">
      <c r="A19" s="4" t="inlineStr">
        <is>
          <t>Issuance of convertible preferred stock, net of issuance costs</t>
        </is>
      </c>
      <c r="E19" s="5" t="n">
        <v>19981</v>
      </c>
    </row>
    <row r="20">
      <c r="A20" s="4" t="inlineStr">
        <is>
          <t>Issuance of convertible preferred stock, net of issuance costs, shares</t>
        </is>
      </c>
      <c r="E20" s="6" t="n">
        <v>1608750</v>
      </c>
    </row>
    <row r="21">
      <c r="A21" s="4" t="inlineStr">
        <is>
          <t>Conversion of convertible preferred stock to common stock upon completion of initial public offering</t>
        </is>
      </c>
      <c r="B21" s="6" t="n">
        <v>240735</v>
      </c>
      <c r="F21" s="5" t="n">
        <v>3</v>
      </c>
      <c r="G21" s="6" t="n">
        <v>240732</v>
      </c>
    </row>
    <row r="22">
      <c r="A22" s="4" t="inlineStr">
        <is>
          <t>Temporary equity, Conversion of convertible preferred stock to common stock upon completion of initial public offering, shares</t>
        </is>
      </c>
      <c r="C22" s="6" t="n">
        <v>-26102278</v>
      </c>
    </row>
    <row r="23">
      <c r="A23" s="4" t="inlineStr">
        <is>
          <t>Temporary equity, Conversion of convertible preferred stock to common stock upon completion of initial public offering</t>
        </is>
      </c>
      <c r="C23" s="5" t="n">
        <v>-240735</v>
      </c>
    </row>
    <row r="24">
      <c r="A24" s="4" t="inlineStr">
        <is>
          <t>Conversion of convertible preferred stock to common stock upon completion of initial public offering, shares</t>
        </is>
      </c>
      <c r="F24" s="6" t="n">
        <v>26102278</v>
      </c>
    </row>
    <row r="25">
      <c r="A25" s="4" t="inlineStr">
        <is>
          <t>Issuance of common stock upon initial public offering, net of issuance costs</t>
        </is>
      </c>
      <c r="B25" s="6" t="n">
        <v>188541</v>
      </c>
      <c r="F25" s="5" t="n">
        <v>1</v>
      </c>
      <c r="G25" s="6" t="n">
        <v>188540</v>
      </c>
    </row>
    <row r="26">
      <c r="A26" s="4" t="inlineStr">
        <is>
          <t>Issuance of common stock</t>
        </is>
      </c>
      <c r="F26" s="6" t="n">
        <v>13800000</v>
      </c>
    </row>
    <row r="27">
      <c r="A27" s="4" t="inlineStr">
        <is>
          <t>Issuance of common stock upon exercise of stock options</t>
        </is>
      </c>
      <c r="B27" s="6" t="n">
        <v>358</v>
      </c>
      <c r="G27" s="6" t="n">
        <v>358</v>
      </c>
    </row>
    <row r="28">
      <c r="A28" s="4" t="inlineStr">
        <is>
          <t>Issuance of common stock upon exercise of stock options, shares</t>
        </is>
      </c>
      <c r="F28" s="6" t="n">
        <v>195749</v>
      </c>
    </row>
    <row r="29">
      <c r="A29" s="4" t="inlineStr">
        <is>
          <t>Repurchase of common stock related to early exercise of options, shares</t>
        </is>
      </c>
      <c r="F29" s="6" t="n">
        <v>-16959</v>
      </c>
    </row>
    <row r="30">
      <c r="A30" s="4" t="inlineStr">
        <is>
          <t>Vesting of early exercised stock options</t>
        </is>
      </c>
      <c r="B30" s="6" t="n">
        <v>32</v>
      </c>
      <c r="G30" s="6" t="n">
        <v>32</v>
      </c>
    </row>
    <row r="31">
      <c r="A31" s="4" t="inlineStr">
        <is>
          <t>Notes receivable from stockholders</t>
        </is>
      </c>
      <c r="B31" s="6" t="n">
        <v>87</v>
      </c>
      <c r="H31" s="5" t="n">
        <v>87</v>
      </c>
    </row>
    <row r="32">
      <c r="A32" s="4" t="inlineStr">
        <is>
          <t>Stock-based compensation</t>
        </is>
      </c>
      <c r="B32" s="6" t="n">
        <v>2950</v>
      </c>
      <c r="G32" s="6" t="n">
        <v>2950</v>
      </c>
    </row>
    <row r="33">
      <c r="A33" s="4" t="inlineStr">
        <is>
          <t>Other comprehensive loss</t>
        </is>
      </c>
      <c r="B33" s="6" t="n">
        <v>-141</v>
      </c>
      <c r="I33" s="5" t="n">
        <v>-141</v>
      </c>
    </row>
    <row r="34">
      <c r="A34" s="4" t="inlineStr">
        <is>
          <t>Net loss</t>
        </is>
      </c>
      <c r="B34" s="6" t="n">
        <v>-72721</v>
      </c>
      <c r="J34" s="6" t="n">
        <v>-72721</v>
      </c>
    </row>
    <row r="35">
      <c r="A35" s="4" t="inlineStr">
        <is>
          <t>Balance at Dec. 31, 2021</t>
        </is>
      </c>
      <c r="B35" s="5" t="n">
        <v>278526</v>
      </c>
      <c r="F35" s="5" t="n">
        <v>4</v>
      </c>
      <c r="G35" s="5" t="n">
        <v>434196</v>
      </c>
      <c r="I35" s="5" t="n">
        <v>-141</v>
      </c>
      <c r="J35" s="5" t="n">
        <v>-155533</v>
      </c>
    </row>
    <row r="36">
      <c r="A36" s="4" t="inlineStr">
        <is>
          <t>Temporary equity balance, shares at Dec. 31, 2021</t>
        </is>
      </c>
      <c r="B36" s="6" t="n">
        <v>0</v>
      </c>
    </row>
    <row r="37">
      <c r="A37" s="4" t="inlineStr">
        <is>
          <t>Balance, shares at Dec. 31, 2021</t>
        </is>
      </c>
      <c r="F37" s="6" t="n">
        <v>4129137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beginning of year</t>
        </is>
      </c>
      <c r="B4" s="5" t="n">
        <v>571</v>
      </c>
      <c r="C4" s="5" t="n">
        <v>744</v>
      </c>
    </row>
    <row r="5">
      <c r="A5" s="4" t="inlineStr">
        <is>
          <t>Additions based on tax positions related to current year</t>
        </is>
      </c>
      <c r="B5" s="6" t="n">
        <v>901</v>
      </c>
      <c r="C5" s="6" t="n">
        <v>293</v>
      </c>
    </row>
    <row r="6">
      <c r="A6" s="4" t="inlineStr">
        <is>
          <t>Reductions for tax positions related to prior years</t>
        </is>
      </c>
      <c r="B6" s="6" t="n">
        <v>-2</v>
      </c>
      <c r="C6" s="6" t="n">
        <v>-466</v>
      </c>
    </row>
    <row r="7">
      <c r="A7" s="4" t="inlineStr">
        <is>
          <t>Balance at end of year</t>
        </is>
      </c>
      <c r="B7" s="5" t="n">
        <v>1470</v>
      </c>
      <c r="C7" s="5" t="n">
        <v>57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1</t>
        </is>
      </c>
      <c r="C1" s="2" t="inlineStr">
        <is>
          <t>Dec. 31, 2020</t>
        </is>
      </c>
    </row>
    <row r="2">
      <c r="A2" s="3" t="inlineStr">
        <is>
          <t>Deferred tax assets:</t>
        </is>
      </c>
    </row>
    <row r="3">
      <c r="A3" s="4" t="inlineStr">
        <is>
          <t>Net operating losses</t>
        </is>
      </c>
      <c r="B3" s="5" t="n">
        <v>34746</v>
      </c>
      <c r="C3" s="5" t="n">
        <v>20917</v>
      </c>
    </row>
    <row r="4">
      <c r="A4" s="4" t="inlineStr">
        <is>
          <t>Tax credits</t>
        </is>
      </c>
      <c r="B4" s="6" t="n">
        <v>4443</v>
      </c>
      <c r="C4" s="6" t="n">
        <v>1346</v>
      </c>
    </row>
    <row r="5">
      <c r="A5" s="4" t="inlineStr">
        <is>
          <t>Lease liability</t>
        </is>
      </c>
      <c r="B5" s="6" t="n">
        <v>3362</v>
      </c>
    </row>
    <row r="6">
      <c r="A6" s="4" t="inlineStr">
        <is>
          <t>Accrued expenses and other</t>
        </is>
      </c>
      <c r="B6" s="6" t="n">
        <v>727</v>
      </c>
      <c r="C6" s="6" t="n">
        <v>1825</v>
      </c>
    </row>
    <row r="7">
      <c r="A7" s="4" t="inlineStr">
        <is>
          <t>Stock-based compensation</t>
        </is>
      </c>
      <c r="B7" s="6" t="n">
        <v>309</v>
      </c>
      <c r="C7" s="6" t="n">
        <v>79</v>
      </c>
    </row>
    <row r="8">
      <c r="A8" s="4" t="inlineStr">
        <is>
          <t>Property and equipment</t>
        </is>
      </c>
      <c r="B8" s="6" t="n">
        <v>152</v>
      </c>
      <c r="C8" s="6" t="n">
        <v>120</v>
      </c>
    </row>
    <row r="9">
      <c r="A9" s="4" t="inlineStr">
        <is>
          <t>Total deferred tax assets</t>
        </is>
      </c>
      <c r="B9" s="6" t="n">
        <v>43739</v>
      </c>
      <c r="C9" s="6" t="n">
        <v>24287</v>
      </c>
    </row>
    <row r="10">
      <c r="A10" s="4" t="inlineStr">
        <is>
          <t>Valuation allowance</t>
        </is>
      </c>
      <c r="B10" s="6" t="n">
        <v>-41281</v>
      </c>
      <c r="C10" s="5" t="n">
        <v>-24287</v>
      </c>
    </row>
    <row r="11">
      <c r="A11" s="4" t="inlineStr">
        <is>
          <t>Deferred tax assets, net of valuation allowance</t>
        </is>
      </c>
      <c r="B11" s="6" t="n">
        <v>2458</v>
      </c>
    </row>
    <row r="12">
      <c r="A12" s="3" t="inlineStr">
        <is>
          <t>Deferred tax liabilities:</t>
        </is>
      </c>
    </row>
    <row r="13">
      <c r="A13" s="4" t="inlineStr">
        <is>
          <t>Right-of-use asset</t>
        </is>
      </c>
      <c r="B13" s="5" t="n">
        <v>-24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Income Taxes - Summary of Net Operating Loss and Tax Carryforwards (Details) $ in Thousands</t>
        </is>
      </c>
      <c r="B1" s="2" t="inlineStr">
        <is>
          <t>12 Months Ended</t>
        </is>
      </c>
    </row>
    <row r="2">
      <c r="B2" s="2" t="inlineStr">
        <is>
          <t>Dec. 31, 2021USD ($)</t>
        </is>
      </c>
    </row>
    <row r="3">
      <c r="A3" s="3" t="inlineStr">
        <is>
          <t>Operating Loss Carryforwards [Line Items]</t>
        </is>
      </c>
    </row>
    <row r="4">
      <c r="A4" s="4" t="inlineStr">
        <is>
          <t>Net operating losses, state expiration begin year</t>
        </is>
      </c>
      <c r="B4" s="4" t="inlineStr">
        <is>
          <t>2036</t>
        </is>
      </c>
    </row>
    <row r="5">
      <c r="A5" s="4" t="inlineStr">
        <is>
          <t>Tax credits, federal expiration begin year</t>
        </is>
      </c>
      <c r="B5" s="4" t="inlineStr">
        <is>
          <t>2036</t>
        </is>
      </c>
    </row>
    <row r="6">
      <c r="A6" s="4" t="inlineStr">
        <is>
          <t>Tax credits, state expiration description</t>
        </is>
      </c>
      <c r="B6" s="4" t="inlineStr">
        <is>
          <t>Do Not Expire</t>
        </is>
      </c>
    </row>
    <row r="7">
      <c r="A7" s="4" t="inlineStr">
        <is>
          <t>Federal</t>
        </is>
      </c>
    </row>
    <row r="8">
      <c r="A8" s="3" t="inlineStr">
        <is>
          <t>Operating Loss Carryforwards [Line Items]</t>
        </is>
      </c>
    </row>
    <row r="9">
      <c r="A9" s="4" t="inlineStr">
        <is>
          <t>Tax credits</t>
        </is>
      </c>
      <c r="B9" s="5" t="n">
        <v>3433</v>
      </c>
    </row>
    <row r="10">
      <c r="A10" s="4" t="inlineStr">
        <is>
          <t>State</t>
        </is>
      </c>
    </row>
    <row r="11">
      <c r="A11" s="3" t="inlineStr">
        <is>
          <t>Operating Loss Carryforwards [Line Items]</t>
        </is>
      </c>
    </row>
    <row r="12">
      <c r="A12" s="4" t="inlineStr">
        <is>
          <t>Net operating losses</t>
        </is>
      </c>
      <c r="B12" s="6" t="n">
        <v>62817</v>
      </c>
    </row>
    <row r="13">
      <c r="A13" s="4" t="inlineStr">
        <is>
          <t>Tax credits</t>
        </is>
      </c>
      <c r="B13" s="5" t="n">
        <v>3258</v>
      </c>
    </row>
    <row r="14">
      <c r="A14" s="4" t="inlineStr">
        <is>
          <t>Post-December 31, 2017</t>
        </is>
      </c>
    </row>
    <row r="15">
      <c r="A15" s="3" t="inlineStr">
        <is>
          <t>Operating Loss Carryforwards [Line Items]</t>
        </is>
      </c>
    </row>
    <row r="16">
      <c r="A16" s="4" t="inlineStr">
        <is>
          <t>Net operating losses, federal expiration description</t>
        </is>
      </c>
      <c r="B16" s="4" t="inlineStr">
        <is>
          <t>Do Not Expire</t>
        </is>
      </c>
    </row>
    <row r="17">
      <c r="A17" s="4" t="inlineStr">
        <is>
          <t>Post-December 31, 2017 | Federal</t>
        </is>
      </c>
    </row>
    <row r="18">
      <c r="A18" s="3" t="inlineStr">
        <is>
          <t>Operating Loss Carryforwards [Line Items]</t>
        </is>
      </c>
    </row>
    <row r="19">
      <c r="A19" s="4" t="inlineStr">
        <is>
          <t>Net operating losses</t>
        </is>
      </c>
      <c r="B19" s="5" t="n">
        <v>140666</v>
      </c>
    </row>
    <row r="20">
      <c r="A20" s="4" t="inlineStr">
        <is>
          <t>Pre-January 1, 2018</t>
        </is>
      </c>
    </row>
    <row r="21">
      <c r="A21" s="3" t="inlineStr">
        <is>
          <t>Operating Loss Carryforwards [Line Items]</t>
        </is>
      </c>
    </row>
    <row r="22">
      <c r="A22" s="4" t="inlineStr">
        <is>
          <t>Net operating losses, federal expiration begin year</t>
        </is>
      </c>
      <c r="B22" s="4" t="inlineStr">
        <is>
          <t>2036</t>
        </is>
      </c>
    </row>
    <row r="23">
      <c r="A23" s="4" t="inlineStr">
        <is>
          <t>Pre-January 1, 2018 | Federal</t>
        </is>
      </c>
    </row>
    <row r="24">
      <c r="A24" s="3" t="inlineStr">
        <is>
          <t>Operating Loss Carryforwards [Line Items]</t>
        </is>
      </c>
    </row>
    <row r="25">
      <c r="A25" s="4" t="inlineStr">
        <is>
          <t>Net operating losses</t>
        </is>
      </c>
      <c r="B25" s="5" t="n">
        <v>309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Antidilutive Securities Excluded from Computation of Diluted Net Loss Per Share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Potentially dilutive securities were not included in the calculation of diluted net loss per share</t>
        </is>
      </c>
      <c r="B4" s="6" t="n">
        <v>2801059</v>
      </c>
      <c r="C4" s="6" t="n">
        <v>25792463</v>
      </c>
    </row>
    <row r="5">
      <c r="A5" s="4" t="inlineStr">
        <is>
          <t>Convertible Preferred Stock</t>
        </is>
      </c>
    </row>
    <row r="6">
      <c r="A6" s="3" t="inlineStr">
        <is>
          <t>Antidilutive Securities Excluded From Computation Of Earnings Per Share [Line Items]</t>
        </is>
      </c>
    </row>
    <row r="7">
      <c r="A7" s="4" t="inlineStr">
        <is>
          <t>Potentially dilutive securities were not included in the calculation of diluted net loss per share</t>
        </is>
      </c>
      <c r="C7" s="6" t="n">
        <v>24493528</v>
      </c>
    </row>
    <row r="8">
      <c r="A8" s="4" t="inlineStr">
        <is>
          <t>Outstanding Stock Options</t>
        </is>
      </c>
    </row>
    <row r="9">
      <c r="A9" s="3" t="inlineStr">
        <is>
          <t>Antidilutive Securities Excluded From Computation Of Earnings Per Share [Line Items]</t>
        </is>
      </c>
    </row>
    <row r="10">
      <c r="A10" s="4" t="inlineStr">
        <is>
          <t>Potentially dilutive securities were not included in the calculation of diluted net loss per share</t>
        </is>
      </c>
      <c r="B10" s="6" t="n">
        <v>2772154</v>
      </c>
      <c r="C10" s="6" t="n">
        <v>1160808</v>
      </c>
    </row>
    <row r="11">
      <c r="A11" s="4" t="inlineStr">
        <is>
          <t>Restricted stock subject to future vesting</t>
        </is>
      </c>
    </row>
    <row r="12">
      <c r="A12" s="3" t="inlineStr">
        <is>
          <t>Antidilutive Securities Excluded From Computation Of Earnings Per Share [Line Items]</t>
        </is>
      </c>
    </row>
    <row r="13">
      <c r="A13" s="4" t="inlineStr">
        <is>
          <t>Potentially dilutive securities were not included in the calculation of diluted net loss per share</t>
        </is>
      </c>
      <c r="B13" s="6" t="n">
        <v>28905</v>
      </c>
      <c r="C13" s="6" t="n">
        <v>1381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vertible Preferred Stock and Stockholders' Equity (Deficit) (Parenthetical) - USD ($) $ in Thousands</t>
        </is>
      </c>
      <c r="B1" s="2" t="inlineStr">
        <is>
          <t>12 Months Ended</t>
        </is>
      </c>
    </row>
    <row r="2">
      <c r="B2" s="2" t="inlineStr">
        <is>
          <t>Dec. 31, 2021</t>
        </is>
      </c>
      <c r="C2" s="2" t="inlineStr">
        <is>
          <t>Dec. 31, 2020</t>
        </is>
      </c>
    </row>
    <row r="3">
      <c r="A3" s="4" t="inlineStr">
        <is>
          <t>Initial Public Offering</t>
        </is>
      </c>
    </row>
    <row r="4">
      <c r="A4" s="4" t="inlineStr">
        <is>
          <t>Stock issuance costs</t>
        </is>
      </c>
      <c r="B4" s="5" t="n">
        <v>18459</v>
      </c>
    </row>
    <row r="5">
      <c r="A5" s="4" t="inlineStr">
        <is>
          <t>Series B Convertible Preferred Stock</t>
        </is>
      </c>
    </row>
    <row r="6">
      <c r="A6" s="4" t="inlineStr">
        <is>
          <t>Stock issuance costs</t>
        </is>
      </c>
      <c r="C6" s="5" t="n">
        <v>49</v>
      </c>
    </row>
    <row r="7">
      <c r="A7" s="4" t="inlineStr">
        <is>
          <t>Partial settlement of stock, tranche liability</t>
        </is>
      </c>
      <c r="C7" s="6" t="n">
        <v>711</v>
      </c>
    </row>
    <row r="8">
      <c r="A8" s="4" t="inlineStr">
        <is>
          <t>Series C Convertible Preferred Stock</t>
        </is>
      </c>
    </row>
    <row r="9">
      <c r="A9" s="4" t="inlineStr">
        <is>
          <t>Stock issuance costs</t>
        </is>
      </c>
      <c r="B9" s="5" t="n">
        <v>20</v>
      </c>
      <c r="C9" s="5" t="n">
        <v>2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72721</v>
      </c>
      <c r="C4" s="5" t="n">
        <v>-38395</v>
      </c>
    </row>
    <row r="5">
      <c r="A5" s="3" t="inlineStr">
        <is>
          <t>Adjustments to reconcile net loss to net cash used in operating activities:</t>
        </is>
      </c>
    </row>
    <row r="6">
      <c r="A6" s="4" t="inlineStr">
        <is>
          <t>Depreciation and amortization</t>
        </is>
      </c>
      <c r="B6" s="6" t="n">
        <v>2961</v>
      </c>
      <c r="C6" s="6" t="n">
        <v>2483</v>
      </c>
    </row>
    <row r="7">
      <c r="A7" s="4" t="inlineStr">
        <is>
          <t>Amortization of premium on marketable securities</t>
        </is>
      </c>
      <c r="B7" s="6" t="n">
        <v>131</v>
      </c>
    </row>
    <row r="8">
      <c r="A8" s="4" t="inlineStr">
        <is>
          <t>Stock-based compensation</t>
        </is>
      </c>
      <c r="B8" s="6" t="n">
        <v>2950</v>
      </c>
      <c r="C8" s="6" t="n">
        <v>741</v>
      </c>
    </row>
    <row r="9">
      <c r="A9" s="4" t="inlineStr">
        <is>
          <t>Loss on disposal of property and equipment</t>
        </is>
      </c>
      <c r="B9" s="6" t="n">
        <v>61</v>
      </c>
      <c r="C9" s="6" t="n">
        <v>33</v>
      </c>
    </row>
    <row r="10">
      <c r="A10" s="4" t="inlineStr">
        <is>
          <t>Non-cash operating lease expense</t>
        </is>
      </c>
      <c r="B10" s="6" t="n">
        <v>1064</v>
      </c>
    </row>
    <row r="11">
      <c r="A11" s="4" t="inlineStr">
        <is>
          <t>Change in fair value of convertible preferred stock tranche liability</t>
        </is>
      </c>
      <c r="C11" s="6" t="n">
        <v>-75</v>
      </c>
    </row>
    <row r="12">
      <c r="A12" s="3" t="inlineStr">
        <is>
          <t>Changes in operating assets and liabilities:</t>
        </is>
      </c>
    </row>
    <row r="13">
      <c r="A13" s="4" t="inlineStr">
        <is>
          <t>Prepaid expenses and other current assets</t>
        </is>
      </c>
      <c r="B13" s="6" t="n">
        <v>-2730</v>
      </c>
      <c r="C13" s="6" t="n">
        <v>-312</v>
      </c>
    </row>
    <row r="14">
      <c r="A14" s="4" t="inlineStr">
        <is>
          <t>Other non-current assets</t>
        </is>
      </c>
      <c r="B14" s="6" t="n">
        <v>-3114</v>
      </c>
    </row>
    <row r="15">
      <c r="A15" s="4" t="inlineStr">
        <is>
          <t>Accounts payable</t>
        </is>
      </c>
      <c r="B15" s="6" t="n">
        <v>8600</v>
      </c>
      <c r="C15" s="6" t="n">
        <v>142</v>
      </c>
    </row>
    <row r="16">
      <c r="A16" s="4" t="inlineStr">
        <is>
          <t>Accrued expenses and other current liabilities</t>
        </is>
      </c>
      <c r="B16" s="6" t="n">
        <v>3295</v>
      </c>
      <c r="C16" s="6" t="n">
        <v>925</v>
      </c>
    </row>
    <row r="17">
      <c r="A17" s="4" t="inlineStr">
        <is>
          <t>Deferred rent and other lease liabilities</t>
        </is>
      </c>
      <c r="C17" s="6" t="n">
        <v>-775</v>
      </c>
    </row>
    <row r="18">
      <c r="A18" s="4" t="inlineStr">
        <is>
          <t>Operating lease liabilities</t>
        </is>
      </c>
      <c r="B18" s="6" t="n">
        <v>-1472</v>
      </c>
    </row>
    <row r="19">
      <c r="A19" s="4" t="inlineStr">
        <is>
          <t>Other non-current liabilities</t>
        </is>
      </c>
      <c r="B19" s="6" t="n">
        <v>163</v>
      </c>
      <c r="C19" s="6" t="n">
        <v>-34</v>
      </c>
    </row>
    <row r="20">
      <c r="A20" s="4" t="inlineStr">
        <is>
          <t>Net cash used in operating activities</t>
        </is>
      </c>
      <c r="B20" s="6" t="n">
        <v>-60812</v>
      </c>
      <c r="C20" s="6" t="n">
        <v>-35447</v>
      </c>
    </row>
    <row r="21">
      <c r="A21" s="3" t="inlineStr">
        <is>
          <t>Cash flows from investing activities:</t>
        </is>
      </c>
    </row>
    <row r="22">
      <c r="A22" s="4" t="inlineStr">
        <is>
          <t>Purchases of property and equipment</t>
        </is>
      </c>
      <c r="B22" s="6" t="n">
        <v>-25121</v>
      </c>
      <c r="C22" s="6" t="n">
        <v>-9763</v>
      </c>
    </row>
    <row r="23">
      <c r="A23" s="4" t="inlineStr">
        <is>
          <t>Purchases of marketable securities</t>
        </is>
      </c>
      <c r="B23" s="6" t="n">
        <v>-213443</v>
      </c>
    </row>
    <row r="24">
      <c r="A24" s="4" t="inlineStr">
        <is>
          <t>Proceeds from maturities of marketable securities</t>
        </is>
      </c>
      <c r="C24" s="6" t="n">
        <v>2753</v>
      </c>
    </row>
    <row r="25">
      <c r="A25" s="4" t="inlineStr">
        <is>
          <t>Net cash used in investing activities</t>
        </is>
      </c>
      <c r="B25" s="6" t="n">
        <v>-238564</v>
      </c>
      <c r="C25" s="6" t="n">
        <v>-7010</v>
      </c>
    </row>
    <row r="26">
      <c r="A26" s="3" t="inlineStr">
        <is>
          <t>Cash flows from financing activities:</t>
        </is>
      </c>
    </row>
    <row r="27">
      <c r="A27" s="4" t="inlineStr">
        <is>
          <t>Proceeds from initial public offering, net of issuance costs</t>
        </is>
      </c>
      <c r="B27" s="6" t="n">
        <v>188541</v>
      </c>
    </row>
    <row r="28">
      <c r="A28" s="4" t="inlineStr">
        <is>
          <t>Proceeds from exercise of stock options</t>
        </is>
      </c>
      <c r="B28" s="6" t="n">
        <v>374</v>
      </c>
      <c r="C28" s="6" t="n">
        <v>34</v>
      </c>
    </row>
    <row r="29">
      <c r="A29" s="4" t="inlineStr">
        <is>
          <t>Repurchases of common stock</t>
        </is>
      </c>
      <c r="B29" s="6" t="n">
        <v>-13</v>
      </c>
      <c r="C29" s="6" t="n">
        <v>-1</v>
      </c>
    </row>
    <row r="30">
      <c r="A30" s="4" t="inlineStr">
        <is>
          <t>Proceeds from repayments on notes receivable from stockholders</t>
        </is>
      </c>
      <c r="B30" s="6" t="n">
        <v>87</v>
      </c>
    </row>
    <row r="31">
      <c r="A31" s="4" t="inlineStr">
        <is>
          <t>Net cash provided by financing activities</t>
        </is>
      </c>
      <c r="B31" s="6" t="n">
        <v>208970</v>
      </c>
      <c r="C31" s="6" t="n">
        <v>147268</v>
      </c>
    </row>
    <row r="32">
      <c r="A32" s="4" t="inlineStr">
        <is>
          <t>Net change in cash, cash equivalents and restricted cash</t>
        </is>
      </c>
      <c r="B32" s="6" t="n">
        <v>-90406</v>
      </c>
      <c r="C32" s="6" t="n">
        <v>104811</v>
      </c>
    </row>
    <row r="33">
      <c r="A33" s="4" t="inlineStr">
        <is>
          <t>Cash and cash equivalents and restricted cash at beginning of period</t>
        </is>
      </c>
      <c r="B33" s="6" t="n">
        <v>129082</v>
      </c>
      <c r="C33" s="6" t="n">
        <v>24271</v>
      </c>
    </row>
    <row r="34">
      <c r="A34" s="4" t="inlineStr">
        <is>
          <t>Cash and cash equivalents and restricted cash at end of period</t>
        </is>
      </c>
      <c r="B34" s="6" t="n">
        <v>38676</v>
      </c>
      <c r="C34" s="6" t="n">
        <v>129082</v>
      </c>
    </row>
    <row r="35">
      <c r="A35" s="3" t="inlineStr">
        <is>
          <t>Components of cash, cash equivalents and restricted cash:</t>
        </is>
      </c>
    </row>
    <row r="36">
      <c r="A36" s="4" t="inlineStr">
        <is>
          <t>Cash and cash equivalents</t>
        </is>
      </c>
      <c r="B36" s="6" t="n">
        <v>38129</v>
      </c>
      <c r="C36" s="6" t="n">
        <v>128535</v>
      </c>
    </row>
    <row r="37">
      <c r="A37" s="4" t="inlineStr">
        <is>
          <t>Restricted cash, non-current</t>
        </is>
      </c>
      <c r="B37" s="6" t="n">
        <v>547</v>
      </c>
      <c r="C37" s="6" t="n">
        <v>547</v>
      </c>
    </row>
    <row r="38">
      <c r="A38" s="4" t="inlineStr">
        <is>
          <t>Cash, cash equivalents and restricted cash</t>
        </is>
      </c>
      <c r="B38" s="6" t="n">
        <v>38676</v>
      </c>
      <c r="C38" s="6" t="n">
        <v>129082</v>
      </c>
    </row>
    <row r="39">
      <c r="A39" s="3" t="inlineStr">
        <is>
          <t>Supplemental disclosure of cash operating activities:</t>
        </is>
      </c>
    </row>
    <row r="40">
      <c r="A40" s="4" t="inlineStr">
        <is>
          <t>Cash paid for leases included in operating cash outflows</t>
        </is>
      </c>
      <c r="B40" s="6" t="n">
        <v>6110</v>
      </c>
    </row>
    <row r="41">
      <c r="A41" s="3" t="inlineStr">
        <is>
          <t>Supplemental disclosure of non-cash operating activities:</t>
        </is>
      </c>
    </row>
    <row r="42">
      <c r="A42" s="4" t="inlineStr">
        <is>
          <t>Lease liability obtained in exchange for right-of-use asset</t>
        </is>
      </c>
      <c r="B42" s="6" t="n">
        <v>8558</v>
      </c>
    </row>
    <row r="43">
      <c r="A43" s="3" t="inlineStr">
        <is>
          <t>Supplemental disclosure of non-cash investing and financing activities:</t>
        </is>
      </c>
    </row>
    <row r="44">
      <c r="A44" s="4" t="inlineStr">
        <is>
          <t>Conversion of convertible preferred stock to common stock upon completion of initial public offering</t>
        </is>
      </c>
      <c r="B44" s="6" t="n">
        <v>240735</v>
      </c>
    </row>
    <row r="45">
      <c r="A45" s="4" t="inlineStr">
        <is>
          <t>Property and equipment included in accounts payable and accrued expenses and other current liabilities</t>
        </is>
      </c>
      <c r="B45" s="6" t="n">
        <v>4100</v>
      </c>
      <c r="C45" s="6" t="n">
        <v>364</v>
      </c>
    </row>
    <row r="46">
      <c r="A46" s="4" t="inlineStr">
        <is>
          <t>Settlement of convertible preferred stock tranche liability in connection with the issuance of Series B convertible preferred stock</t>
        </is>
      </c>
      <c r="C46" s="6" t="n">
        <v>711</v>
      </c>
    </row>
    <row r="47">
      <c r="A47" s="4" t="inlineStr">
        <is>
          <t>Offering costs related to Series C convertible preferred stock included in accounts payable and accrued expenses and other current liabilities</t>
        </is>
      </c>
      <c r="C47" s="6" t="n">
        <v>234</v>
      </c>
    </row>
    <row r="48">
      <c r="A48" s="4" t="inlineStr">
        <is>
          <t>Series B Convertible Preferred Stock</t>
        </is>
      </c>
    </row>
    <row r="49">
      <c r="A49" s="3" t="inlineStr">
        <is>
          <t>Cash flows from financing activities:</t>
        </is>
      </c>
    </row>
    <row r="50">
      <c r="A50" s="4" t="inlineStr">
        <is>
          <t>Proceeds from issuance of convertible preferred stock, net of issuance costs</t>
        </is>
      </c>
      <c r="C50" s="6" t="n">
        <v>61284</v>
      </c>
    </row>
    <row r="51">
      <c r="A51" s="4" t="inlineStr">
        <is>
          <t>Series C Convertible Preferred Stock</t>
        </is>
      </c>
    </row>
    <row r="52">
      <c r="A52" s="3" t="inlineStr">
        <is>
          <t>Cash flows from financing activities:</t>
        </is>
      </c>
    </row>
    <row r="53">
      <c r="A53" s="4" t="inlineStr">
        <is>
          <t>Proceeds from issuance of convertible preferred stock, net of issuance costs</t>
        </is>
      </c>
      <c r="B53" s="5" t="n">
        <v>19981</v>
      </c>
      <c r="C53" s="5" t="n">
        <v>859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Description of the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the Business</t>
        </is>
      </c>
      <c r="B4" s="4" t="inlineStr">
        <is>
          <t>Note 1. Organization and Description of the Business Description of the Business Tenaya Therapeutics, Inc. (the “Company”) was incorporated in the state of Delaware in August 2016 and is headquartered in South San Francisco, California. The Company is a preclinical stage biotechnology company focused on discovering, developing and delivering curative therapies that address the underlying drivers of heart disease. The Company is advancing product candidates from three distinct but interrelated product platforms: gene therapy, cellular regeneration and precision medicine. Reverse Stock Split In July 2021, the Company’s board of directors approved an amended and restated certificate of incorporation to effect a reverse split of shares of the Company’s common stock, convertible preferred stock, and authorized shares on a 1-for- 6 basis (the “Reverse Stock Split”) effective on July 23, 2021. The par value of the common stock and convertible preferred stock was not adjusted as a result of the Reverse Stock Split. All share data, per share data and related information for all periods presented in the accompanying financial statements have been retrospectively adjusted to reflect the effect of the Reverse Stock Split. Initial Public Offering On August 3, 2021, the Company completed its initial public offering (IPO), at which time the Company issued an aggregate of 13,800,000 shares of its common stock (inclusive of 1,800,000 shares pursuant to the underwriters’ overallotment option) at a price of $ 15.00 per share. The Company received net proceeds of $ 188.5 million, after deducting underwriting discounts and commissions of $ 14.5 million and other offering expenses of $ 4.0 million. Immediately prior to the completion of the IPO, all of the Company’s outstanding shares of convertible preferred stock automatically converted into 26,102,278 shares of common stock. Liquidity The Company has incurred net losses since inception and expects such losses to continue in the future as it conducts research and development activities. As of December 31, 2021, the Company had an accumulated deficit of $ 155.5 million. The Company incurred a net loss of $ 72.7 million and $ 38.4 million during the years ended December 31, 2021 and 2020, respectively. The Company had $ 251.3 million of cash, cash equivalents and investments in marketable securities as of December 31, 2021. Management recognizes the need to raise additional capital to fully implement its business plan. The Company may seek to raise capital through equity financings, debt financings, license agreements, collaborative agreements or other sources of financing. Management believes that its existing cash, cash equivalents and investments in marketable securities as of December 31, 2021 will be sufficient to fund the Company’s operations for at least the next twelve months following the date these financial statements are filed with the Securities and Exchange Commission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liabilities, and the disclosure of contingent assets and liabilities at the date of the financial statements and the reported amounts of expenses during the reporting period. Significant estimates and assumptions made in the accompanying financial statements include, but are not limited to, the fair value of common stock, the valuation of equity-based awards, the useful lives of property and equipment, the fair value of the convertible preferred stock tranche liability, accrued expenses related to research and development activities and the valuation allowance for deferred tax assets. The Company bases its estimates on historical experience, the current economic environment, and on various other assumptions that are believed to be reasonable under the circumstances. Actual results may differ from those estimates or assumptions.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Fair value measurement establishes a three-level fair value hierarchy that requires an entity to maximize the use of observable inputs, where available, and minimize the use of unobservable inputs when measuring fair value. The three-level hierarchy of inputs is as follows: Level 1 —Observable inputs such as unadjusted quoted prices in active markets for identical assets or liabilities as of the measurement date; Level 2 —Inputs (other than quoted prices included within Level 1) that are directly observable for the asset or liability or indirectly observable for similar assets or liabilities; and Level 3 —Unobservable inputs that are supported by little or no market activity and that are significant to determining the fair value of the assets or liabilitie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cash and cash equivalents, prepaid expenses and other current assets, accounts payable and accrued expenses and other current liabilities approximate their fair value due to their short-term nature. Concentrations of Credit Risk Financial instruments that potentially subject the Company to concentration of risk consist principally of cash, cash equivalents and marketable securities. The Company maintains bank deposits in federally insured financial institutions, and these deposits may exceed federally insured limits . The Company is exposed to credit risk in the event of default by the financial institutions holding its cash and cash equivalents and the issuers of its investments in marketable securities to the extent recorded in the balance sheets. The Company has not experienced any losses on its deposits of cash and cash equivalents. Risks and Uncertainties The Company is subject to certain risks similar to that of other early-stage biopharmaceutical companies, including, but not limited to, the ability to obtain future financing, possible failure of future clinical trials, the need to obtain regulatory approvals for its product candidates, the need to successfully commercialize and gain market acceptance of the Company’s product candidates, competitive developments, protection of the proprietary technology, the ability to make milestone, royalty or other payments due under licensing agreements, and the Company’s ability to attract and retain employees necessary to support its growth. The ongoing COVID-19 pandemic has disrupted and may continue to disrupt the Company’s business and delay its programs and timelines. The Company does not yet know the full extent of potential delays to its preclinical trials, which could prevent or delay the Company from initiating clinical trials and obtaining approval for its product candidates. The extent to which the COVID-19 pandemic may impact the Company’s future operating results and financial condition is uncertain. Segment Information and Geographical Information The Company has one operating segment and one reportable segment, which is the business of developing treatments that address heart failure. The Company’s chief operating decision maker, its Chief Executive Officer, reviews financial information on an aggregate basis for the purpose of allocating resources and evaluating financial performance. All of the Company’s assets are located in the United States. Cash and Cash Equivalents The Company considers all highly liquid investments purchased with an original maturity of three months or less on the date of purchase to be cash equivalents. Cash equivalents primarily consist of money market funds that are stated at fair value. Restricted Cash The Company had restricted cash of $ 0.5 million for both years ended December 31, 2021 and 2020. The restricted cash represents security deposits for the Company’s operating leases in South San Francisco, California. The security deposits are in the form of a letter of credit secured by restricted cash. Marketable Securities The Company invests in marketable securities, primarily securities issued by the U.S. government and its agencies, commercial paper and corporate bonds. All marketable securities have been classified as available-for-sale and are carried at estimated fair value as determined based upon quoted market prices or pricing models for similar securities. Management determines the appropriate classification of its marketable debt securities at the time of purchase and reevaluates such designation at each balance sheet date. Unrealized gains and losses are excluded from earnings and are reported as a component of other comprehensive loss. Realized gains and losses and declines in fair value judged to be other than temporary, if any, on available-for-sale securities are included in other income (expense), net. There are no material realized gains or losses on marketable securities for all periods presented. The cost of securities sold is based on the specific-identification method. Interest earned on marketable securities is included in interest income. Property and Equipment, Net Property and equipment are stated at cost, less accumulated depreciation. Depreciation is computed using the straight-line method over the estimated useful lives of the assets, generally three to five years . Leasehold improvements are amortized over the shorter of the assets’ expected lives or the remaining lease term. Costs for capital assets not yet placed into service are capitalized as construction in progress and are not depreciated until the asset is placed in service. Upon retirement or sale, the cost of disposed assets and their related accumulated depreciation are removed from the balance sheets. Any resulting gains or losses on dispositions of property and equipment are included as a component of other income (expense), net, within the Company’s statements of operations and comprehensive loss. Repair and maintenance costs, which are not considered improvements and do not extend the useful life of property and equipment, are expensed as incurred. Impairment for Long-Lived Assets Long-lived assets, including construction in progress, are reviewed for impairment annually or whenever events or changes in circumstances indicate that the carrying amount of an asset may not be recoverable. Recoverability of assets to be held and used is measured by comparing the carrying amount of an asset to the estimated undiscounted future net cash flows expected to be generated by the asset. If the carrying amount of the asset exceeds its estimated future cash flows, an impairment charge is recognized in the amount by which the carrying amount of the asset exceeds the fair value of the asset. Fair value is determined through various valuation techniques including discounted cash flow models, quoted market values and third-party independent appraisals, as considered necessary. Impairment of long-lived assets were not material for any of the periods presented. Convertible Preferred Stock Tranche Liability The obligation to issue additional shares of the Company’s Series B convertible preferred stock at a fixed price on future dates was determined to be a freestanding financial instrument that was accounted for as a liability. On issuance, the Company recorded the convertible preferred stock tranche liability on the balance sheet at its estimated fair value. The liability is subject to remeasurement at each balance sheet date, with changes in fair value recognized as a gain or loss on remeasurement as a component of other income (expense), net in the statements of operations and comprehensive loss until settlement or extinguishment. The convertible preferred stock tranche liability was settled upon the second and third closings of the Company’s Series B convertible preferred stock in March and August 2020, respectively. Leases The Company adopted Accounting Standards Codification (ASC) Topic 842, Leases (ASC 842) on January 1, 2021, as discussed below in the section titled “Recently Adopted Accounting Standards”. Under ASC 842, the Company determines if an arrangement is a lease at inception. Operating lease right-of-use (ROU) assets represent the Company’s right to use an underlying asset for the lease term and lease liabilities represent the Company’s obligation to make lease payments arising from the lease. Operating lease ROU assets and liabilities are recognized based on the present value of lease payments over the lease term at the commencement date of the lease. ROU assets also include any initial direct costs incurred and any lease payments made at or before the lease commencement date, less any lease incentive received. The Company uses the rate implicit in the lease in determining the present value of lease payments and, if that rate is not readily determinable, the Company uses its incremental borrowing rate based on the information available at the date of lease commencement. The incremental borrowing rate reflects the rate of interest that a lessee would have to pay to borrow, on a collateralized basis over a similar term, an amount equal to the lease payments in a similar economic environment. The Company’s lease terms may include options to extend or terminate the lease when it is reasonably certain that the Company will exercise that option. Lease expense for lease payments is recognized on a straight-line basis over the lease term. The Company’s non-lease components are primarily related to property taxes, insurance, and common area maintenance, which vary based on future outcomes, and are recognized as rent expense when incurred. Asset Retirement Obligation The Company records asset retirement obligations (AROs) for the estimated cost of removing constructed leasehold improvement assets and restoring the leased premises back to their original condition, at the time when the contractual obligations are incurred. AROs represent the present value of the expected costs for the related restoration activities. The ARO assets and liabilities are recorded in property, plant and equipment and other long-term liabilities, respectively, in the Company’s balance sheets. The Company records accretion expense, which represents the increase in the asset retirement obligations, over the remaining or operational life of the associated leasehold improvements. Accretion expense is recorded as operating expense in the statements of operations using an accretion rate based on the credit adjusted risk-free interest rate. Changes resulting from revisions to the timing or amount of the original estimate of cash flows are recognized as an increase or a decrease in the asset retirement cost, or income when the asset retirement cost is depleted. Research and Development Expenses Research and development (R&amp;D) costs are expensed as incurred. Research and development expenses include, among others, consulting fees, salaries, benefits, travel, stock-based compensation, laboratory supplies and other non-capital equipment utilized for in-house research, allocated facilities and overhead costs, amounts owed under licensing agreements, amounts paid to contract research organizations (CRO) that conduct research and development activities on the Company’s behalf and costs related to compliance with regulatory requirements. Goods or services incurred for research and development activities that have not yet been invoiced are recorded as liabilities within accrued expenses and other current liabilities on the Company’s balance sheets. Amounts recorded for unbilled services often represent estimates, which are typically based on contracted amounts for the proportion of work performed and determined through analysis with internal personnel and external service providers as to the progress or stage of completion of the associated services. The Company makes judgments and estimates in determining the accrued and other current liabilities balance. If the actual timing of the performance of services or the level of effort varies from the estimate, the Company adjusts accrued expenses or prepaid expenses accordingly, which impact research and development expenses. The Company has not experienced any material differences between accrued costs and actual costs incurred. Changes in these estimates that result in material changes to the Company’s accrued costs could materially affect the Company’s results of operations. The Company has and may continue to acquire the rights to licensed technology that represents in-process research and development to use and develop in the commercialization of new product candidates. The upfront payments made to acquire licenses, product or rights, or payments made related to future milestone payments are recognized as research and development expenses provided that there is no alternative future use of the rights in other research and development projects, up to the point of regulatory approval. Milestone payments are expensed when the specific milestone has been achieved. Non-refundable advance payments for goods or services to be rendered as part of future research and development activities are capitalized on the Company’s balance sheets until the goods or services are received. Classification between prepaid expenses and other current assets and other non-current assets is based on an evaluation of when the goods will be delivered and/or services will be performed, with such amounts subsequently amortized to expense once incurred. Stock-Based Compensation The Company measures and records expense related to all equity awards granted to employees and non-employees in the statements of operations and comprehensive loss based on their grant date fair values, including stock options and restricted stock awards. For stock-based awards that vest subject to the satisfaction of a service requirement, the expense is recognized using the straight-line method over the requisite service period, which is generally the vesting period. Forfeitures are recognized as they occur. The fair value of restricted stock awards is determined on the date of grant based on the estimated fair value of the Company’s common stock on that date. For purposes of determining the estimated fair value of options granted to employees and nonemployees, the Company uses the Black-Scholes option pricing model. The assumptions used to determine the fair value of options granted were as follows. Each of these inputs is subjective and generally requires significant judgement. Fair Value of Common Stock — Prior to the Company's IPO, there was no public market for its common stock. As such, the estimated fair value of its common stock and underlying stock options was determined at each grant date by the Company's board of directors, with input from management, based on the information known to the Company on the grant date and upon a review of any recent events and their potential impact on the estimated per share fair value of its common stock. As part of these fair value determinations, the Company's board of directors obtained and considered valuation reports prepared by a third-party valuation firm in accordance with the guidance outlined in the American Institute of Certified Public Accountants' Accounting &amp; Valuation Guide, Valuation of Privately-Held-Company Equity Securities Issued as Compensation . For grants subsequent to the Company's IPO, the grant date fair value of common stock was determined by using the closing price per share of common stock as reported on the Nasdaq Global Select Market. Expected Term — The Company determines the expected term, which represents the period that stock-based awards are expected to be outstanding, in accordance with the simplified method due to its limited operating history, which is presumed to be the mid-point between the contractual term and the vesting period. Expected Volatility — As there is limited trading history for the Company’s common stock, the Company determines its computation of expected volatility on the historical volatility of a representative group of public companies with similar characteristics to the Company, including stage of product development and life science industry focus. The historical volatility is calculated based on a period of time commensurate with the expected term assumption. Risk-Free Interest Rate — The Company bases the risk-free interest rate on U.S. Treasury zero coupon issues in effect at the time of grant for periods corresponding with the expected term assumption. Expected Dividend — The expected dividend yield is assumed to be zero as the Company has never paid and has no plans to pay any dividends on its common stock. Income Taxes The Company accounts for income taxes using the asset and liability method.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is of assets and liabilities using enacted tax rates in effect for the year in which the differences are expected to reverse. A valuation allowance is recorded for deferred tax assets if it is more likely than not that some portion or all of the deferred tax assets will not be realized. In evaluating the ability to recover its deferred income tax assets, the Company considers all available positive and negative evidence, including its operating results, ongoing tax planning and forecasts of future taxable income on a jurisdiction-by-jurisdiction basis. In the event the Company determines that it would be able to realize its deferred income tax assets in the future in excess of their net recorded amount, it would make an adjustment to the valuation allowance that would reduce the provision for income taxes. Conversely, in the event that all or part of the net deferred tax assets are determined not to be realizable in the future, an adjustment to the valuation allowance would be charged to earnings in the period when such determination is made. As of December 31, 2021 and 2020, the Company has recorded a full valuation allowance on its net deferred tax assets. Tax benefits related to uncertain tax positions are recognized when it is more likely than not that a tax position will be sustained during an audit. Interest and penalties, if any, related to unrecognized tax benefits are included within the provision for income tax. Net Loss Per Share Basic net loss per share is calculated by dividing the net loss by the weighted-average number of shares of the Company’s common stock outstanding for the period, without consideration for potential dilutive shares of common stock. As the Company is in a loss position for the periods presented, diluted net loss per share is the same as basic net loss per share, since the effects of potentially dilutive securities are antidilutive. Shares related to early exercised stock options and restricted stock that are subject to repurchase are excluded from the basic and diluted net loss per share calculation until the Company’s repurchase right lapses.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a) is no longer an emerging growth company or (b) affirmatively and irrevocably opts out of the extended transition period provided in the JOBS Act. As a result, these financial statements may not be comparable to companies that comply with the new or revised accounting pronouncements as of public company effective dates. Recently Adopted Accounting Standards On January 1, 2021 , the Company adopted ASC 842 using the modified retrospective transition method and elected the practical expedients to not reassess whether any expired or existing contracts are or contain leases, carry forward its historical lease classification and not reassess initial direct costs for existing leases. The Company elected to not separate non-lease components from the associated lease components and to not recognize ROU assets and lease liabilities for leases with a term of twelve months or less. Upon adoption of ASC 842, the Company recorded an operating right-of-use asset of $ 4.6 million, operating lease liabilities of $ 9.1 million and derecognized deferred rent and other lease liabilities of $ 4.5 million. Results for the year ended December 31, 2021, are presented under ASC 842. Prior period amounts before January 1, 2021, have not been adjusted and continue to be reported in accordance with the Company’s historical accounting under previous lease guidance, ASC 840: Leases (Topic 840). Recently Issued Accounting Pronouncements Not Yet Adopted In June 2016, the FASB issued ASU No. 2016-13, Financial Instruments—Credit Losses (Topic 326): Measurement of Credit Losses on Financial Instruments (ASU 2016-13), which replaces the existing incurred loss impairment model with an expected credit loss model. This standard will require companies to recognize an allowance for credit losses on available-for-sale debt securities rather than the current approach of recording a reduction to the carrying value of the asset. As an emerging growth company, ASU 2016-13 is effective for the Company beginning January 1, 2023. The Company is evaluating the impact of this standard on its financial statements. In December 2019, the FASB issued ASU No. 2019-12, Income Taxes (Topic 740): Simplifying the Accounting for Income Taxes (ASU 2019-12), which is intended to simplify the accounting for income taxes. This standard eliminates certain exceptions to the approach for intra period tax allocation, the methodology for calculating income taxes in an interim period and the recognition of deferred tax liabilities for outside basis differences. As an emerging growth company, ASU 2019-12 is effective for the Company beginning January 1, 2022. The Company does not expect the adoption of this standard to have any impact on its financial statements. In November 2021, the FASB issued ASU No. 2021-10, Government Assistance (Topic 832): Disclosures by Business Entities about Government Assistance (ASU 2021-10), which requires business entities to make annual disclosures about transactions with a government they account for by analogizing to a grant or contribution accounting model. The required annual disclosures include the nature of the transaction, the entity’s related accounting policy, the financial statement line items affected and the amounts reflected in the current period financial statements, and any significant terms and conditions. ASU 2021-10 is effective for the Company beginning January 1, 2022. The Company does not expect the adoption of this standard to have a material impact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20:26:55Z</dcterms:created>
  <dcterms:modified xmlns:dcterms="http://purl.org/dc/terms/" xmlns:xsi="http://www.w3.org/2001/XMLSchema-instance" xsi:type="dcterms:W3CDTF">2022-03-23T20:26:55Z</dcterms:modified>
</cp:coreProperties>
</file>